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1. SUMMARY OF SIGNIFICANT ACCOU" sheetId="7" state="visible" r:id="rId7"/>
    <sheet xmlns:r="http://schemas.openxmlformats.org/officeDocument/2006/relationships" name="2. PROPERTY AND EQUIPMENT" sheetId="8" state="visible" r:id="rId8"/>
    <sheet xmlns:r="http://schemas.openxmlformats.org/officeDocument/2006/relationships" name="3. TRADEMARKS" sheetId="9" state="visible" r:id="rId9"/>
    <sheet xmlns:r="http://schemas.openxmlformats.org/officeDocument/2006/relationships" name="4. LINE OF CREDIT" sheetId="10" state="visible" r:id="rId10"/>
    <sheet xmlns:r="http://schemas.openxmlformats.org/officeDocument/2006/relationships" name="5. NOTES PAYABLE" sheetId="11" state="visible" r:id="rId11"/>
    <sheet xmlns:r="http://schemas.openxmlformats.org/officeDocument/2006/relationships" name="6. ACCRUED EXPENSES" sheetId="12" state="visible" r:id="rId12"/>
    <sheet xmlns:r="http://schemas.openxmlformats.org/officeDocument/2006/relationships" name="7. INCOME TAXES" sheetId="13" state="visible" r:id="rId13"/>
    <sheet xmlns:r="http://schemas.openxmlformats.org/officeDocument/2006/relationships" name="8. COMMITMENTS, CONTINGENCIES A" sheetId="14" state="visible" r:id="rId14"/>
    <sheet xmlns:r="http://schemas.openxmlformats.org/officeDocument/2006/relationships" name="9. STOCKHOLDERS' EQUITY" sheetId="15" state="visible" r:id="rId15"/>
    <sheet xmlns:r="http://schemas.openxmlformats.org/officeDocument/2006/relationships" name="10. STOCK OPTION PLAN" sheetId="16" state="visible" r:id="rId16"/>
    <sheet xmlns:r="http://schemas.openxmlformats.org/officeDocument/2006/relationships" name="11. RELATED PARTY TRANSACTIONS" sheetId="17" state="visible" r:id="rId17"/>
    <sheet xmlns:r="http://schemas.openxmlformats.org/officeDocument/2006/relationships" name="1. SUMMARY OF SIGNIFICANT ACC18" sheetId="18" state="visible" r:id="rId18"/>
    <sheet xmlns:r="http://schemas.openxmlformats.org/officeDocument/2006/relationships" name="2. PROPERTY AND EQUIPMENT (Tabl" sheetId="19" state="visible" r:id="rId19"/>
    <sheet xmlns:r="http://schemas.openxmlformats.org/officeDocument/2006/relationships" name="3. TRADEMARKS (Tables)" sheetId="20" state="visible" r:id="rId20"/>
    <sheet xmlns:r="http://schemas.openxmlformats.org/officeDocument/2006/relationships" name="5. NOTES PAYABLE (Tables)" sheetId="21" state="visible" r:id="rId21"/>
    <sheet xmlns:r="http://schemas.openxmlformats.org/officeDocument/2006/relationships" name="6. ACCRUED EXPENSES (Tables)" sheetId="22" state="visible" r:id="rId22"/>
    <sheet xmlns:r="http://schemas.openxmlformats.org/officeDocument/2006/relationships" name="7.INCOME TAXES (Tables)" sheetId="23" state="visible" r:id="rId23"/>
    <sheet xmlns:r="http://schemas.openxmlformats.org/officeDocument/2006/relationships" name="8. COMMITMENTS, CONTINGENCIES24" sheetId="24" state="visible" r:id="rId24"/>
    <sheet xmlns:r="http://schemas.openxmlformats.org/officeDocument/2006/relationships" name="10. STOCK OPTION PLAN (Tables)" sheetId="25" state="visible" r:id="rId25"/>
    <sheet xmlns:r="http://schemas.openxmlformats.org/officeDocument/2006/relationships" name="1. SUMMARY OF SIGNIFICANT ACC26" sheetId="26" state="visible" r:id="rId26"/>
    <sheet xmlns:r="http://schemas.openxmlformats.org/officeDocument/2006/relationships" name="2. PROPERTY AND EQUIPMENT (Deta" sheetId="27" state="visible" r:id="rId27"/>
    <sheet xmlns:r="http://schemas.openxmlformats.org/officeDocument/2006/relationships" name="2. PROPERTY AND EQUIPMENT (De28" sheetId="28" state="visible" r:id="rId28"/>
    <sheet xmlns:r="http://schemas.openxmlformats.org/officeDocument/2006/relationships" name="3. TRADEMARKS (Details)" sheetId="29" state="visible" r:id="rId29"/>
    <sheet xmlns:r="http://schemas.openxmlformats.org/officeDocument/2006/relationships" name="4. LINE OF CREDIT (Details Narr" sheetId="30" state="visible" r:id="rId30"/>
    <sheet xmlns:r="http://schemas.openxmlformats.org/officeDocument/2006/relationships" name="5. NOTES PAYABLE (Details)" sheetId="31" state="visible" r:id="rId31"/>
    <sheet xmlns:r="http://schemas.openxmlformats.org/officeDocument/2006/relationships" name="6. ACCRUED EXPENSES (Details)" sheetId="32" state="visible" r:id="rId32"/>
    <sheet xmlns:r="http://schemas.openxmlformats.org/officeDocument/2006/relationships" name="7. INCOME TAXES (Details)" sheetId="33" state="visible" r:id="rId33"/>
    <sheet xmlns:r="http://schemas.openxmlformats.org/officeDocument/2006/relationships" name="7. INCOME TAXES (Details Narrat" sheetId="34" state="visible" r:id="rId34"/>
    <sheet xmlns:r="http://schemas.openxmlformats.org/officeDocument/2006/relationships" name="8. COMMITMENTS, CONTINGENCIES35" sheetId="35" state="visible" r:id="rId35"/>
    <sheet xmlns:r="http://schemas.openxmlformats.org/officeDocument/2006/relationships" name="8. COMMITMENTS, CONTINGENCIES36" sheetId="36" state="visible" r:id="rId36"/>
    <sheet xmlns:r="http://schemas.openxmlformats.org/officeDocument/2006/relationships" name="9. STOCKHOLDERS' EQUITY (Detail" sheetId="37" state="visible" r:id="rId37"/>
    <sheet xmlns:r="http://schemas.openxmlformats.org/officeDocument/2006/relationships" name="10. STOCK OPTION PLAN (Details)" sheetId="38" state="visible" r:id="rId38"/>
    <sheet xmlns:r="http://schemas.openxmlformats.org/officeDocument/2006/relationships" name="10. STOCK OPTION PLAN (Details " sheetId="39" state="visible" r:id="rId39"/>
    <sheet xmlns:r="http://schemas.openxmlformats.org/officeDocument/2006/relationships" name="11. RELATED PARTY TRANSACTIONS " sheetId="40" state="visible" r:id="rId40"/>
  </sheets>
  <definedNames/>
  <calcPr calcId="124519" fullCalcOnLoad="1"/>
</workbook>
</file>

<file path=xl/sharedStrings.xml><?xml version="1.0" encoding="utf-8"?>
<sst xmlns="http://schemas.openxmlformats.org/spreadsheetml/2006/main" uniqueCount="343">
  <si>
    <t>Document and Entity Information - shares</t>
  </si>
  <si>
    <t>6 Months Ended</t>
  </si>
  <si>
    <t>Mar. 31, 2018</t>
  </si>
  <si>
    <t>Apr. 01, 2018</t>
  </si>
  <si>
    <t>Document And Entity Information</t>
  </si>
  <si>
    <t>Entity Registrant Name</t>
  </si>
  <si>
    <t>Financial Gravity Companies, Inc.</t>
  </si>
  <si>
    <t>Entity Central Index Key</t>
  </si>
  <si>
    <t>Document Type</t>
  </si>
  <si>
    <t>10-Q</t>
  </si>
  <si>
    <t>Trading symbol</t>
  </si>
  <si>
    <t>FGCO</t>
  </si>
  <si>
    <t>Document Period End Date</t>
  </si>
  <si>
    <t>Mar. 31,
		2018</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Entity Small Business</t>
  </si>
  <si>
    <t>true</t>
  </si>
  <si>
    <t>CONSOLIDATED BALANCE SHEETS (Unaudited) - USD ($)</t>
  </si>
  <si>
    <t>Sep. 30, 2017</t>
  </si>
  <si>
    <t>CURRENT ASSETS</t>
  </si>
  <si>
    <t>Cash and cash equivalents</t>
  </si>
  <si>
    <t>Receivables, net</t>
  </si>
  <si>
    <t>Accounts receivable - related party</t>
  </si>
  <si>
    <t>Prepaid expenses and other current assets</t>
  </si>
  <si>
    <t>Total current assets</t>
  </si>
  <si>
    <t>OTHER ASSETS</t>
  </si>
  <si>
    <t>Property and equipment, net</t>
  </si>
  <si>
    <t>Customer relationships, net</t>
  </si>
  <si>
    <t>Proprietary content, net</t>
  </si>
  <si>
    <t>Trade name</t>
  </si>
  <si>
    <t>Non-compete agreements, net</t>
  </si>
  <si>
    <t>Trademarks</t>
  </si>
  <si>
    <t>Goodwill</t>
  </si>
  <si>
    <t>Total other assets</t>
  </si>
  <si>
    <t>Total assets</t>
  </si>
  <si>
    <t>CURRENT LIABILITIES</t>
  </si>
  <si>
    <t>Accounts payable - trade</t>
  </si>
  <si>
    <t>Accrued expenses</t>
  </si>
  <si>
    <t>Deferred revenue</t>
  </si>
  <si>
    <t>Notes payable</t>
  </si>
  <si>
    <t>Total current liabilities</t>
  </si>
  <si>
    <t>NOTES PAYABLE</t>
  </si>
  <si>
    <t>STOCKHOLDERS' EQUITY</t>
  </si>
  <si>
    <t>Common stock - 300,000,000 shares authorized; $0.001 par value; 35,837,900 shares issued and outstanding as of March 31, 2018 and 35,737,900 shares issued and outstanding as of September 30, 2017.</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shares authorized</t>
  </si>
  <si>
    <t>Common stock, par value (in dollars per share)</t>
  </si>
  <si>
    <t>Common stock shares issued</t>
  </si>
  <si>
    <t>Common stock shares outstanding</t>
  </si>
  <si>
    <t>CONSOLIDATED STATEMENTS OF OPERATIONS (Unaudited) - USD ($)</t>
  </si>
  <si>
    <t>3 Months Ended</t>
  </si>
  <si>
    <t>Mar. 31, 2017</t>
  </si>
  <si>
    <t>Total revenue</t>
  </si>
  <si>
    <t>OPERATING EXPENSES</t>
  </si>
  <si>
    <t>Cost of services</t>
  </si>
  <si>
    <t>Professional services</t>
  </si>
  <si>
    <t>Depreciation and amortization</t>
  </si>
  <si>
    <t>General and administrative</t>
  </si>
  <si>
    <t>Management fees - related party</t>
  </si>
  <si>
    <t>Marketing</t>
  </si>
  <si>
    <t>Salaries and wages</t>
  </si>
  <si>
    <t>Total operating expenses</t>
  </si>
  <si>
    <t>Net operating loss</t>
  </si>
  <si>
    <t>OTHER INCOME (EXPENSE)</t>
  </si>
  <si>
    <t>Other (expense) income</t>
  </si>
  <si>
    <t>Interest expense</t>
  </si>
  <si>
    <t>Total other (expense) income</t>
  </si>
  <si>
    <t>NET LOSS</t>
  </si>
  <si>
    <t>LOSS PER SHARE - Basic and Diluted (in dollars per share)</t>
  </si>
  <si>
    <t>Investment management fees [Member]</t>
  </si>
  <si>
    <t>Service income [Member]</t>
  </si>
  <si>
    <t>Commissions [Member]</t>
  </si>
  <si>
    <t>Rental Income [Member]</t>
  </si>
  <si>
    <t>CONSOLIDATED STATEMENTS OF CASH FLOWS (Unaudited) - USD ($)</t>
  </si>
  <si>
    <t>CASH FLOWS FROM OPERATING ACTIVITIES</t>
  </si>
  <si>
    <t>Net loss</t>
  </si>
  <si>
    <t>Adjustments to reconcile net loss to net cash used in operating activities</t>
  </si>
  <si>
    <t>Stock based compensation</t>
  </si>
  <si>
    <t>Changes in operating assets and liabilities:</t>
  </si>
  <si>
    <t>Prepaid expenses</t>
  </si>
  <si>
    <t>Net cash used in operating activities</t>
  </si>
  <si>
    <t>CASH FLOWS FROM INVESTING ACTIVITIES</t>
  </si>
  <si>
    <t>Cash paid for purchase of property and equipment</t>
  </si>
  <si>
    <t>Purchases of trademarks</t>
  </si>
  <si>
    <t>Net cash used in investing activities</t>
  </si>
  <si>
    <t>CASH FLOWS FROM FINANCING ACTIVITIES</t>
  </si>
  <si>
    <t>Proceeds from notes payable</t>
  </si>
  <si>
    <t>Payments on notes payable</t>
  </si>
  <si>
    <t>Payments on line of credit</t>
  </si>
  <si>
    <t>Proceeds from the sale of common stock</t>
  </si>
  <si>
    <t>Net cash provided by financing activities</t>
  </si>
  <si>
    <t>TOTAL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Non-cash activities:</t>
  </si>
  <si>
    <t>Settlement of payables owed by legacy Pacific Oil Company Stockholders</t>
  </si>
  <si>
    <t>NATURE OF BUSINESS</t>
  </si>
  <si>
    <t>Organization, Consolidation and Presentation of Financial Statements [Abstract]</t>
  </si>
  <si>
    <t>NATURE OF BUSINESS Financial
Gravity Companies, Inc. and Subsidiaries (the “Company”) located in Allen, Texas and provides integrated tax, business,
and financial solutions to small businesses, small business owners and high net worth individuals. The Company’s focus is
on helping clients build wealth, most often with tax savings, lowering costs and improving efficiency. The wholly-owned subsidiaries
of the Company include: Financial Gravity Holdings, Inc., Financial Gravity Operations, Inc., Financial Gravity Tax, Inc., Financial
Gravity Wealth, Inc., Financial Gravity Business, LLC, Financial Gravity Ventures, LLC., SASH Corporation (doing business as Metro
Data Processing) and Tax Coach Software, LLC.</t>
  </si>
  <si>
    <t>1. SUMMARY OF SIGNIFICANT ACCOUNTING POLICIES</t>
  </si>
  <si>
    <t>Accounting Policies [Abstract]</t>
  </si>
  <si>
    <t>SUMMARY OF SIGNIFICANT ACCOUNTING POLICIES</t>
  </si>
  <si>
    <t>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its subsidiaries.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Receivables Receivables
include trade accounts receivable and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14,842 as of March
31, 2018 and September 30, 2017. In the normal
course of business, the Company may extend credit to its customers, on an unsecured basis, substantially all of whom are located
in the United States of America. The Company does not believe that it is exposed to any significant risk of loss on accounts receivable.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 Customer
Relationships The customer
relationships acquired as part of the TCS purchase have been recognized in the accompanying consolidated balance sheets at $44,900,
the value attributed to such relationships on the date of the purchase. The customer relationships are being amortized on a straight-line
basis over a four-year estimated life. During each of the three and six months ended March 31, 2018 and 2017, the Company recorded
amortization expense of $2,806 and $5,612, respectively, on this intangible asset, which is included in depreciation and amortization
expense in the accompanying consolidated statements of operations. Accumulated amortization at March 31, 2018 was $28,062 and
$22,450 at September 30,2017. Proprietary
Content The proprietary
content acquired as a part of the TCS purchase has been recognized in the accompanying consolidated balance sheets at $525,100,
the value attributed to such content on the date of the purchase. The proprietary content is being amortized on a straight-line
basis over an eight-year estimated life. During each of the three and six months ended March 31, 2018 and 2017, the Company recorded
amortization expense of $16,410 and $32,820 on this intangible asset, which is included in depreciation and amortization expense
in the accompanying consolidated statements of operations. Accumulated amortization at March 31, 2018 was $164,093 and $131,276
at September 30, 2017. Trade
Name The trade
name acquired as a part of the TCS purchase has been recognized in the accompanying consolidated balance sheets at $69,300, the
value attributed to such name on the date of the purchase. Management has determined that the trade name has an indefinite life
and does not consider the value of the trade name recorded in the accompanying consolidated balance sheets to be impaired as of
March 31, 2018 and September 30, 2017. Non-compete
Agreements Non-compete
agreements entered into as a part of the TCS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and six months
ended March 31, 2018 and 2017, the Company recorded amortization expense of $1,315 and $2,630, respectively, on this intangible
asset, which is included in depreciation and amortization expense in the accompanying consolidated statements of operations. Accumulated
amortization at March 31, 2018 was $13,150 and $10,520 at September 30, 2017. Trademarks The Company
accounts for trademarks in accordance with GAAP and accordingly, trademarks are stated at cost. Trademarks with indefinite lives
are not amortized but are tested for impairment at least annually. Management has determined that the trademarks have an indefinite
life and do not consider the value of trademarks recorded in the accompanying consolidated balance sheet to be impaired as of
March 31, 2018 and September 30, 2017.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TCS in the accompanying consolidated balance sheets to be impaired as of March 31, 2018 and September
30, 2017. The fair
values of the assets acquired, and liabilities assumed were determined primarily using the income approach, which determines the
fair value for the asset based on the present value of cash flows projected to be generated by the asset. Projected cash flows
are discounted at a rate of return that reflects the relative risk of achieving the cash flow and the time value of money. The
fair value of relationships was determined by projecting expected cash flows and subtracting the portion of the cash flow derived
by the relevant contributory assets. The accompanying
consolidated balance sheets, consolidated statements of operations and cash flows include the results of operations of the acquired
subsidiaries from the date of acquisition.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March 31, 2018 and September 30, 2017.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for examination by taxing
authorities. Loss Per
Share Basic loss
per common share is computed by dividing net losses available to common stockholders by the weighted average number of common
shares outstanding for the reporting period. Average number of common shares were 35,837,900 and 34,886,089 for the three months
ended March 31, 2018 and 2017, respectively. Average number of common shares were 35,823,648 and 35,137,625 for the six months
ended March 31, 2018 and 2017, respectively. For the periods ended March 31, 2018 and 2017 3,430,646 and 2,512,346 common stock
options and warrants were excluded from diluted loss per share as they were antidilutive. Revenue
Recognition FG Wealth
generates investment management fees for services provided by the Company. Investment management fees include fees earned from
assets under management by providing professional services to manage client investments. FG Tax and
MDP generate service income from consulting and other professional services performed. Commission
revenue is derived from the sale of annuities and premiums on life insurance policies held by third parties. The revenue is recognized
at the time the policy is issued. Revenue represents
gross billings less discounts, and is calculated net of sales taxes, as applicable. Amounts invoiced for work not yet completed
are shown as deferred revenue in the accompanying consolidated balance sheets. Tax Coach
Software has 3 types of services that are charged and collected on a month to month subscription basis (Tax Coach basic membership,
All-Stars coaching, and Wire Service weekly broadcast email).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dvertising Advertising
costs are charged to operations when incurred. Advertising and marketing expense for the three months ended March 31, 2018 and
2017 was $82,307 and $74,591, respectively; and $142,845 and $176,469 for the six months ended March 31, 2018 and 2017. Stock-Based
Compensation The
Company recognizes the fair value of stock-based compensation awards as wages in the accompanying statements of operations on
a straight-line basis over the vesting period, using the Black-Scholes option pricing model, which is based on risk-free rates
of 0.85% to 1.41% in 2018 and 0.97% in 2017, dividend yield of 0%, expected life of 2 years and volatility of 43% to 137%.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Adjustments All adjustments
that, in the opinion of management, are necessary for a fair presentation for the periods presented have been reflected in the
financial statements.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The Company
is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 Future
Accounting Pronouncements In January
2017, the FASB issued ASU No. 2017-03, Accounting Changes and Error Corrections (Topic 250) and Investments-Equity Method and
Joint Ventures (Topic 323). ASU 2017-03 amends the Codification for SEC staff announcements made at two Emerging Issues Task Force
(EITF) meetings. At the September 2016 meeting, the SEC staff expressed its expectations about the extent of disclosures registrants
should make about the effects of the new FASB guidance (including any amendments issued prior to adoption) on revenue (ASU 2014-09),
leases (ASU 2016-02) and credit losses on financial instruments (ASU 2016-13) in accordance with SAB Topic 11.M. That Topic requires
registrants to disclose the effect that recently issued accounting standards will have on their financial statements when adopted
in a future period. ASU 2017-03 incorporates these SEC staff views into ASC 250 and adds references to that guidance in the transition
paragraphs of each of the three new standards. The ASU also conforms ASC 323-740-S99-2, which describes the SEC staff’s
views on accounting for investments in qualified affordable housing projects, to the guidance issued in ASU 2014-01. The staff
announced the change at the November 2016 EITF meeting. In November
2015, the FASB issued ASU No. 2015-17, Income Taxes (Topic 740): Balance Sheet Classification of Deferred Taxes, part of the FASB’s
simplification initiative. ASU 2015-17 requires companies to classify deferred tax liabilities and assets as noncurrent. ASU 2015-17
is effective for fiscal years beginning after December 15, 2018. Early application of the amendments in this ASU is permitted.
The Company does not expect any significant financial impact to the financial statements upon adoption of this standard.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Company does not expect any significant financial impact to the financial statements upon adoption of this standard.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ill have on our financial position, results of operations,
cash flows and disclosures. The Company does not expect any significant financial impact to the financial statements upon adoption
of this standard.</t>
  </si>
  <si>
    <t>2. PROPERTY AND EQUIPMENT</t>
  </si>
  <si>
    <t>Property, Plant and Equipment [Abstract]</t>
  </si>
  <si>
    <t>PROPERTY AND EQUIPMENT</t>
  </si>
  <si>
    <t>2. PROPERTY
AND EQUIPMENT Property and equipment
consist of the following at March 31, 2018 and September 30, 2017:
Estimated March 31, 2018 September 30, 2017
Furniture, fixtures and equipment 2 - 5 years $ 36,485 $ 11,039
Internally developed software 10 years 169,234 152,000
205,720 163,039
Less accumulated depreciation and amortization 48,597 35,536
$ 157,123 $ 127,503 Total Depreciation
expense for the three months ended March 31, 2018 and 2017 was $7,764 and $3,800, respectively; and $13,062 and $7,600 for the
six months ended March 31, 2018 and 2017, respectively.</t>
  </si>
  <si>
    <t>3. TRADEMARKS</t>
  </si>
  <si>
    <t>Goodwill and Intangible Assets Disclosure [Abstract]</t>
  </si>
  <si>
    <t>TRADEMARKS</t>
  </si>
  <si>
    <t xml:space="preserve">3. TRADEMARKS Trademarks consist of the following:
Trademarks at September 30, 2016 $ 22,592
Trademarks purchased at cost 7,493
Trademarks at September 30, 2017 30,085
Trademarks purchased at cost 8,148
Trademarks at March 31, 2018 $ 38,233 </t>
  </si>
  <si>
    <t>4. LINE OF CREDIT</t>
  </si>
  <si>
    <t>Debt Disclosure [Abstract]</t>
  </si>
  <si>
    <t>LINE OF CREDIT</t>
  </si>
  <si>
    <t>4. LINE
OF CREDIT The Company
has a revolving line of credit with Wells Fargo Bank, N.A. in the amount of $55,000. Amounts drawn under this line of credit are
due on demand, and monthly interest and principal payments are required. The interest rate on the line of credit is 7.5%. This
line of credit is collateralized by the personal guarantee of the majority stockholder. No amounts were outstanding under the
line of credit at March 31, 2018 or September 30, 2017.</t>
  </si>
  <si>
    <t>5. NOTES PAYABLE</t>
  </si>
  <si>
    <t xml:space="preserve">5. NOTES
PAYABLE With the
acquisition of Tax Coach Software, LLC, the Company also acquired a promissory note payable to The Huntington National Bank. The
note permits maximum borrowings of $100,000. Interest is paid monthly at prime plus 1.25% and the balance is due on demand. The
facility matures in February 2018, is collateralized by substantially all assets of Tax Coach Software, LLC, and is secured by
a personal guarantee from Keith VandeStadt, a significant stockholder of the Company. The balance outstanding under this note
payable was $0 and $92,197 at March 31, 2018 and September 30, 2017, respectively. The Company
entered into a Business Loan and Security Agreement to Small Business Financial Solutions, LLC, on October 28, 2016 in the amount
of $100,000. The transaction is structured as an advance against assets. The lender has a security interest in all collateral
of the Company, and outstanding under this note payable was $0 and $7,935 at March 31, 2018 and September 30, 2017, respectively. On July 31,
2017, the Company entered into a Promissory Note Payable with Fourly Enterprises, LLC (“Fourly”) in the amount of
$50,000. The interest rate on the note is 20% with payments of $5,000 due monthly. The note matures on August 16, 2018. Fourly
is owned by the majority stockholder of the Company. The outstanding balance was $22,949 and $46,461 at March 31, 2018 and September
30, 2017, respectively. On August
9, 2017 the Company entered into a Promissory Note Payable with Elmer Fink in the amount of $100,000. The interest rate on the
note is 10%. First year payment is equal to 10% of the loan value with monthly principal and interest of $4,614 starting on year
two. The remaining principal and accrued interest of this note is due on the maturity date, July 31, 2020. The outstanding balance
was $100,000 and $0 at March 31, 2018 and September 30, 2017. On August
9, 2017 the Company entered into a Promissory Note Payable with Mike and Terri Ashby in the amount of $100,000. The interest rate
on the note is 10%. First year payment is equal to 10% of the loan value with monthly principal and interest of $4,614 starting
on year two. The remaining principal and accrued interest of this note is due on the maturity date, August 15, 2020. The outstanding
balance was $100,000 at March 31, 2018 and September 30, 2017. On September
5, 2017 the Company entered into a Promissory Note Payable with Heleon Investment Company, Ltd. in the amount of $100,000. The
interest rate on the note is 10%. First year payment is equal to 10% of the loan value with monthly principal and interest of
$4,614 starting on year two. The remaining principal and accrued interest of this note is due on the maturity date, August 15,
2020. The outstanding balance was $100,000 at March 31, 2018 and September 30, 2017. On October
2, 2017 the Company entered into a Promissory Note Payable with Indar and Sybil Bally in the amount of $100,000. The interest
rate on the note is 10%. First year payment is equal to 10% of the loan value with monthly principal and interest of $4,614 starting
on year two. The remaining principal and accrued interest of this note is due on the maturity date, October 2, 2020. The outstanding
balance was $100,000 at March 31, 2018 and September 30, 2017. On October
2, 2017 the Company entered into a Promissory Note Payable with Paul Frueh in the amount of $100,000. The interest rate on the
note is 10%. First year payment is equal to 10% of the loan value with monthly principal and interest of $4,614 starting on year
two. The remaining principal and accrued interest of this note is due on the maturity date, October 20, 2020. The outstanding
balance was $100,000 and $0 at March 31, 2018 and September 30, 2017. On November
2, 2017 the Company entered into a Promissory Note Payable with Michael and Donna Dade in the amount of $340,000. The interest
rate on the note is 10%. First year payment is equal to 10% of the loan value with monthly principal and interest of $15,689 starting
on year two. The remaining principal and accrued interest of this note is due on the maturity date, October 20, 2020. The outstanding
balance was $340,000 and $0 at March 31, 2018 and September 30, 2017. On March
15, 2018 the Company entered into a Promissory Note Payable with Helen Janssen in the amount of $200,000. The interest rate on
the note is 10%. First year payment is equal to 10% of the loan value with monthly principal and interest of $9,229 starting on
year two. The remaining principal and accrued interest of this note is due on the maturity date, February 15, 2021. The outstanding
balance was $200,000 and $0 at March 31, 2018 and September 30, 2017. The Company’s
maturities of debt subsequent to March 31, 2018 are as follows:
2019 $ 223,750
2020 515,155
2021 324,044
$ 1,062,949 </t>
  </si>
  <si>
    <t>6. ACCRUED EXPENSES</t>
  </si>
  <si>
    <t>Payables and Accruals [Abstract]</t>
  </si>
  <si>
    <t>ACCRUED EXPENSES</t>
  </si>
  <si>
    <t xml:space="preserve">6. ACCRUED
EXPENSES Accrued expenses
consist of the following at March 31, 2018 and September 30, 2017:
March 31, 2018 September 30, 2017
Accrued payroll $ 24,983 $ 19,165
Accrued operating expenses 41,939 103,387
$ 66,922 $ 122,552 </t>
  </si>
  <si>
    <t>7. INCOME TAXES</t>
  </si>
  <si>
    <t>Income Tax Disclosure [Abstract]</t>
  </si>
  <si>
    <t>INCOME TAXES</t>
  </si>
  <si>
    <t xml:space="preserve">7. INCOME
TAXES For the three
months and six-month periods ended March 31, 2018 and 2017, the effective tax rate of 0% varies from the U.S. federal statutory
rate primarily due to state income taxes, net losses, certain nondeductible expenses, changes in the federal statutory rate are
from 35% to 21%, and an increase in the valuation allowance associated with the net operating loss carryforwards. Our deferred
tax assets related to net operating loss carryforwards remain fully reserved due to uncertainty of utilization of those assets.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March 31, 2018
and September 30, 2017:
March 31, 2018 September 30, 2017
Net non-current deferred tax assets:
Net operating loss carry-forward $ 745,021 $ 1,131,643
Property and equipment 7,350 10,719
Total 752,371 1,142,362
Net non-current deferred tax liabilities:
Intangible assets 580 728
Net 751,791 1,141,634
Less valuation allowance (751,791 ) (1,141,634 )
Net deferred taxes $ – $ – </t>
  </si>
  <si>
    <t>8. COMMITMENTS, CONTINGENCIES AND CONCENTRATIONS</t>
  </si>
  <si>
    <t>Commitments and Contingencies Disclosure [Abstract]</t>
  </si>
  <si>
    <t>COMMITMENTS, CONTINGENCIES AND CONCENTRATIONS</t>
  </si>
  <si>
    <t>8. COMMITMENTS,
CONTINGENCIES AND CONCENTRATIONS Leases The Company
conducts operations from leased premises. Some of these leases provide for payment of taxes, insurance, utilities and maintenance.
The Company also leases certain equipment under operating leases. Total rent expense for the three months ended March 31, 2018
and 2017 was $31,483 and $22,887, respectively; and $62,966 and $45,088 for the six months ended March 31, 2018 and 2017, respectively.
Rent expense is recorded on a straight-line basis over the term of the lease. The difference between rental expense and rental
payments is recorded as deferred rent within accrued expenses in the accompanying consolidated balance sheets. Management expects
that in the normal course of business, leases will be renewed or replaced by other leases. Future minimum
rental obligations as of March 31, 2018 are as follows:
2018 $ 50,400
$ 50,400 Contingencies Effective
October 1, 2015, the Company completed the acquisition of Tax Coach Software, LLC, an Ohio limited liability company ("Tax
Coach Software"). The purchase was made by Financial Gravity Holdings, Inc. Under the terms of the acquisition, the Company
acquired 100% of Tax Coach Software's membership interests, for shares of common stock of the Company. The total number of shares
of common stock issued to the owners of Tax Coach Software was 6,000,000 shares (as amended), at par value of $0.00001 per share,
in exchange for 100% of the membership interests of Tax Coach Software. Certificates representing the shares of common stock which
served as the purchase price, were required to be deposited in escrow as of the effective date of the acquisition. As part of
the purchase agreement documentation, the Sellers maintained the right to unwind the transaction under certain conditions as described
in the purchase agreement. The Sellers also retained all rights as shareholders while shares were held in escrow, including the
right to vote. On November
11, 2016, the parties to the escrow agreement agreed (in a Company Distribution Notice) that the average daily closing price of
the shares had exceeded the $1.00 threshold and accordingly, the shares were released from escrow and the right to unwind the
Tax Coach Software acquisition transaction terminated. At September
30, 2016, Pacific Oil Company had outstanding payables that the previous owners were in the process of liquidating. The Company
recorded $99,056 in pre-merger payables at September 30, 2016. The liabilities have been recorded on the Company’s financial
statements but are expected to be settled by the previous owners. Shares of the Company were held in escrow to cover the possibility
that these liabilities will ultimately have to be settled by the Company. During the quarter ended March 31, 2017, $61,365 had
been settled. The remaining payable was settled during the fiscal year ended September 30, 2017. Legal
Proceedings From time
to time, we are a party to or are otherwise involved in legal proceedings, claims and other legal matters, arising in the ordinary
course of our business or otherwise. A subsidiary of the Company is currently involved in one legal proceeding, the outcome of
which will not be material to our ability to operate or market our services, our consolidated financial position, results of operations
or cash flows.</t>
  </si>
  <si>
    <t>9. STOCKHOLDERS' EQUITY</t>
  </si>
  <si>
    <t>9. STOCKHOLDERS’
EQUITY Common
Stock The Company
is authorized to issue up to 300,000,000 shares of common stock, par value $0.001 per share. During the
three months ended March 31, 2018 and 2017, the Company sold 0 shares and 275,000 shares, respectively, for $0 and $275,000, respectively. During the
six months ended March 31, 2018 and 2017, the Company sold 100,000 shares and 625,000 shares, respectively, for $100,000 and $625,000,
respectively. Preferred
Stock The Company
does not have a preferred stock authorization in its articles of incorporation. Financial
Gravity Holdings, a subsidiary of the Company, has authorized the issuance of up to 10,000,000 shares of preferred stock, by action
of the Board of Directors. The preferred stock authorization has not been formalized via the filing of an amendment to the certificate
of formation of Financial Gravity Holdings. The rights and obligations of the preferred stock are as determined by the Board of
Directors at the time of issuance. There were no preferred shares issued or outstanding as of March 31, 2018 and September 30,
2017 for Financial Gravity Holdings. Warrants As part of
the sale of common shares starting October 2016, the Company granted to investors who invest at value of $100,000 or above common
stock purchase warrants (the "Warrants"). In the quarter ended December 31, 2016 there were three individual investments
of $100,000 for which the Company issued warrants for the purchase of 75,000 shares of common stock of the Company at an exercise
price of $ 1.25 per share for a 1 -year term and an additional 75,000 shares of common stock of the Company at an exercise price
of $1.50 for a 2-year term. In the quarter
ended March 31, 2017 there were two individual investments for an aggregate of $250,000 for which the Company issued warrants
for the purchase of 50,000 shares of common stock of the Company at an exercise price of $1.25 per share for a l-year term and
an additional 50,000 shares of common stock of the Company at an exercise price of $1.50 for a 2-year term. In the quarter
ended September 30, 2017, there was one additional investment of $100,000 for which the Company issued warrants for the purchase
of 25,000 shares of common stock of the Company after exercise price of $1.25 per share for 1-year term and an additional 25,000
shares of common stock of the Company at an exercise price of $1.50 for a 2-year term. In the quarter
ended December 31, 2017, an aggregate of 100,000 shares of the Company’s common stock had been sold for $100,000 for which
the Company issued warrants for the purchase of 25,000 shares of common stock of the Company at an exercise price of $1.25 per
share for a 1-year term and an additional 25,000 shares of common stock of the Company at an exercise price of $1.50 for a 2-year
term. The Company
follows the provisions of ASC 815, “Derivatives and Hedging”. ASC 815 requires freestanding contracts that are settled
in a company’s own stock to be designated as an equity instrument, assets or liability. Under the provisions of ASC 815,
a contract designated as an asset or liability must be initially recorded and carried at fair value until the contract meets the
requirements for classification as equity, until the contract is exercised or until the contract expires. However, the Company
determined that these warrants should be accounted for as equity and as such no determination of fair value was necessary. Private
Placement Memorandum, Financial Gravity Holdings, Inc. On October
31, 2014, Financial Gravity Holdings issued a private placement memorandum (“PPM”) for stock purchases of up to 2,000,000
shares of common stock at a cost of $1.00 and a par value of $0.00001, with a minimum purchase level of $50,000 per investor.
The subscription period initially expired June 30, 2015, however, the Board of Directors extended the offering period indefinitely,
and increased the number of shares authorized for sale under the PPM incrementally to accommodate additional investor interest.</t>
  </si>
  <si>
    <t>10. STOCK OPTION PLAN</t>
  </si>
  <si>
    <t>Disclosure of Compensation Related Costs, Share-based Payments [Abstract]</t>
  </si>
  <si>
    <t>STOCK OPTION PLAN</t>
  </si>
  <si>
    <t>10. STOCK
OPTION PLAN Effective
February 27, 2015, the Company established the 2015 Stock Option Plan (the “Plan”). The Board of Directors of the
Company has the authority and discretion to grant stock options. The maximum number of shares of stock that may be issued pursuant
to the exercise of options under the Plan is 9,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February 27, 2017. Effective
November 22, 2016, the Company established the 2016 Stock Option Plan (the “2016 Plan”). The Board of Directors of
the Company has the authority and discretion to grant stock options. The maximum number of shares of stock that may be issued
pursuant to the exercise of options under the 2016 Plan is 20,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ten years from the date of
adoption of the 2016 Plan. Stock option activity is summarized
as follows:
Shares Value of Weighted Weighted
Outstanding - September 30, 2016 2,200,346 $ 22,129 $ 0.64 106 months
Granted 661,400 323,927 0.78 113 months
Exercised – – – –
Canceled or expired 44,600 28,495 1.00 –
Outstanding - September 30, 2017 2,817,146 317,561 0.67 98 months
Granted 263,500 70,727 0.53 115 months
Exercised – – –
Canceled or expired – – –
Outstanding – March 31, 2018 3,080,646 $ 388,288 $ 0.66 97 months
Exercisable – March 31, 2018 2,406,029 – $ 0.66 92 months All outstanding
2015 Plan stock options at September 30, 2016 became immediately vested upon the completion of the reverse merger with Pacific
Oil Company. Most of the stock options granted under the 2016 Plan have 2- year vesting periods but there were 45,000 options
that vested at issuance. Total compensation expense, included in salaries and wages, of previously unamortized stock compensation
was $54,184 and $0 for the three months ended March 31, 2018 and 2017, and $94,764 and $0 for the six months ended March
31, 2018 and 2017, respectively. Unamortized share-based compensation expense as of March 31, 2018 amounted to $224,997 which
is expected to recognize over the next 1.75 years.</t>
  </si>
  <si>
    <t>11. RELATED PARTY TRANSACTIONS</t>
  </si>
  <si>
    <t>Related Party Transactions [Abstract]</t>
  </si>
  <si>
    <t>RELATED PARTY TRANSACTIONS</t>
  </si>
  <si>
    <t xml:space="preserve">11. RELATED
PARTY TRANSACTIONS Accounts
receivable due from the majority stockholder of the entity, included in accounts receivable – related party in the accompanying
consolidated balance sheets was $2,303 and $4,506 as of March 31, 2018 and September 30, 2017, respectively. Management
fees paid to the majority stockholder of the entity, included as management fees - related party in the accompanying consolidated
statements of operations were $63,500 and $50,000 for three months ended March 31, 2018 and 2017, respectively $113,500 and $103,000
for the six months ended March 31, 2018 and 2017. A board member
who is also a stockholder provided services to the Company. Expenses for these services totaled $0 and $15,000 for the three
months ended March 31, 2018 and 2017, and $0 and $30,000 respectively, for the six months ended March 31, 2018 and 2017 and
were included as general and administrative expenses in the accompanying consolidated statements of operations. Included
in professional fees were consulting fees paid to a related party as a condition to the TCS acquisition. Two agreements require
certain services at a fixed fee of $16,500 per month, per agreement, commencing on November 1, 2015 with a 90-day termination
clause. One agreement requires certain services at a fixed fee of $3,500 per month, commencing on November 1, 2015 with a 90-day
termination clause. $109,500 and $109,500 in professional fees were paid under these 3 agreements for the three months ended March
31, 2018 and March 31, 2017, and $211,460 and $225,600 six months ended March 31, 2018 and March 31, 2017 respectively and were
included as professional services in the accompanying consolidated statements of operations. </t>
  </si>
  <si>
    <t>1. SUMMARY OF SIGNIFICANT ACCOUNTING POLICIES (Policies)</t>
  </si>
  <si>
    <t>Basis of Consolidation</t>
  </si>
  <si>
    <t>Basis of Consolidation The consolidated
financial statements include the accounts of its subsidiaries. All significant intercompany accounts and transactions have been
eliminated on consolidation.</t>
  </si>
  <si>
    <t>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Receivables</t>
  </si>
  <si>
    <t>Receivables Receivables
include trade accounts receivable and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14,842 as of March
31, 2018 and September 30, 2017. In the normal
course of business, the Company may extend credit to its customers, on an unsecured basis, substantially all of whom are located
in the United States of America. The Company does not believe that it is exposed to any significant risk of loss on accounts receivable.</t>
  </si>
  <si>
    <t>Prepaid Expenses</t>
  </si>
  <si>
    <t>Prepaid Expenses Prepaid expenses
consist of expenses the Company has paid for prior to the service or good being provided. These prepaid expenses will be recorded
as expense at the time the service has been provided.</t>
  </si>
  <si>
    <t>Property and Equipment</t>
  </si>
  <si>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t>
  </si>
  <si>
    <t>Customer Relationships</t>
  </si>
  <si>
    <t>Customer
Relationships The customer
relationships acquired as part of the TCS purchase have been recognized in the accompanying consolidated balance sheets at $44,900,
the value attributed to such relationships on the date of the purchase. The customer relationships are being amortized on a straight-line
basis over a four-year estimated life. During each of the three and six months ended March 31, 2018 and 2017, the Company recorded
amortization expense of $2,806 and $5,612, respectively, on this intangible asset, which is included in depreciation and amortization
expense in the accompanying consolidated statements of operations. Accumulated amortization at March 31, 2018 was $28,062 and
$22,450 at September 30,2017.</t>
  </si>
  <si>
    <t>Proprietary Content</t>
  </si>
  <si>
    <t>Proprietary
Content The proprietary
content acquired as a part of the TCS purchase has been recognized in the accompanying consolidated balance sheets at $525,100,
the value attributed to such content on the date of the purchase. The proprietary content is being amortized on a straight-line
basis over an eight-year estimated life. During each of the three and six months ended March 31, 2018 and 2017, the Company recorded
amortization expense of $16,410 and $32,820 on this intangible asset, which is included in depreciation and amortization expense
in the accompanying consolidated statements of operations. Accumulated amortization at March 31, 2018 was $164,093 and $131,276
at September 30, 2017.</t>
  </si>
  <si>
    <t>Trade Name</t>
  </si>
  <si>
    <t>Trade
Name The trade
name acquired as a part of the TCS purchase has been recognized in the accompanying consolidated balance sheets at $69,300, the
value attributed to such name on the date of the purchase. Management has determined that the trade name has an indefinite life
and does not consider the value of the trade name recorded in the accompanying consolidated balance sheets to be impaired as of
March 31, 2018 and September 30, 2017.</t>
  </si>
  <si>
    <t>Non-compete Agreements</t>
  </si>
  <si>
    <t>Non-compete
Agreements Non-compete
agreements entered into as a part of the TCS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and six months
ended March 31, 2018 and 2017, the Company recorded amortization expense of $1,315 and $2,630, respectively, on this intangible
asset, which is included in depreciation and amortization expense in the accompanying consolidated statements of operations. Accumulated
amortization at March 31, 2018 was $13,150 and $10,520 at September 30, 2017.</t>
  </si>
  <si>
    <t>Trademarks The Company
accounts for trademarks in accordance with GAAP and accordingly, trademarks are stated at cost. Trademarks with indefinite lives
are not amortized but are tested for impairment at least annually. Management has determined that the trademarks have an indefinite
life and do not consider the value of trademarks recorded in the accompanying consolidated balance sheet to be impaired as of
March 31, 2018 and September 30, 2017.</t>
  </si>
  <si>
    <t>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TCS in the accompanying consolidated balance sheets to be impaired as of March 31, 2018 and September
30, 2017. The fair
values of the assets acquired, and liabilities assumed were determined primarily using the income approach, which determines the
fair value for the asset based on the present value of cash flows projected to be generated by the asset. Projected cash flows
are discounted at a rate of return that reflects the relative risk of achieving the cash flow and the time value of money. The
fair value of relationships was determined by projecting expected cash flows and subtracting the portion of the cash flow derived
by the relevant contributory assets. The accompanying
consolidated balance sheets, consolidated statements of operations and cash flows include the results of operations of the acquired
subsidiaries from the date of acquisition.</t>
  </si>
  <si>
    <t>Income Taxes</t>
  </si>
  <si>
    <t>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March 31, 2018 and September 30, 2017.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4 are still subject for examination by taxing
authorities.</t>
  </si>
  <si>
    <t>Loss Per Share</t>
  </si>
  <si>
    <t>Loss Per
Share Basic loss
per common share is computed by dividing net losses available to common stockholders by the weighted average number of common
shares outstanding for the reporting period. Average number of common shares were 35,837,900 and 34,886,089 for the three months
ended March 31, 2018 and 2017, respectively. Average number of common shares were 35,823,648 and 35,137,625 for the six months
ended March 31, 2018 and 2017, respectively. For the periods ended March 31, 2018 and 2017 3,430,646 and 2,512,346 common stock
options and warrants were excluded from diluted loss per share as they were antidilutive.</t>
  </si>
  <si>
    <t>Revenue Recognition</t>
  </si>
  <si>
    <t>Revenue
Recognition FG Wealth
generates investment management fees for services provided by the Company. Investment management fees include fees earned from
assets under management by providing professional services to manage client investments. FG Tax and
MDP generate service income from consulting and other professional services performed. Commission
revenue is derived from the sale of annuities and premiums on life insurance policies held by third parties. The revenue is recognized
at the time the policy is issued. Revenue represents
gross billings less discounts, and is calculated net of sales taxes, as applicable. Amounts invoiced for work not yet completed
are shown as deferred revenue in the accompanying consolidated balance sheets. Tax Coach
Software has 3 types of services that are charged and collected on a month to month subscription basis (Tax Coach basic membership,
All-Stars coaching, and Wire Service weekly broadcast email).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t>
  </si>
  <si>
    <t>Advertising</t>
  </si>
  <si>
    <t xml:space="preserve">Advertising Advertising
costs are charged to operations when incurred. Advertising and marketing expense for the three months ended March 31, 2018 and
2017 was $82,307 and $74,591, respectively; and $142,845 and $176,469 for the six months ended March 31, 2018 and 2017. </t>
  </si>
  <si>
    <t>Stock-Based Compensation</t>
  </si>
  <si>
    <t>Stock-Based
Compensation The
Company recognizes the fair value of stock-based compensation awards as wages in the accompanying statements of operations on
a straight-line basis over the vesting period, using the Black-Scholes option pricing model, which is based on risk-free rates
of 0.85% to 1.41% in 2018 and 0.97% in 2017, dividend yield of 0%, expected life of 2 years and volatility of 43% to 137%.</t>
  </si>
  <si>
    <t>Use of Estimates</t>
  </si>
  <si>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si>
  <si>
    <t>Adjustments</t>
  </si>
  <si>
    <t>Adjustments All adjustments
that, in the opinion of management, are necessary for a fair presentation for the periods presented have been reflected in the
financial statements.</t>
  </si>
  <si>
    <t>Going Concern</t>
  </si>
  <si>
    <t>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The Company
is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t>
  </si>
  <si>
    <t>Future Accounting Pronouncements</t>
  </si>
  <si>
    <t>Future
Accounting Pronouncements In January
2017, the FASB issued ASU No. 2017-03, Accounting Changes and Error Corrections (Topic 250) and Investments-Equity Method and
Joint Ventures (Topic 323). ASU 2017-03 amends the Codification for SEC staff announcements made at two Emerging Issues Task Force
(EITF) meetings. At the September 2016 meeting, the SEC staff expressed its expectations about the extent of disclosures registrants
should make about the effects of the new FASB guidance (including any amendments issued prior to adoption) on revenue (ASU 2014-09),
leases (ASU 2016-02) and credit losses on financial instruments (ASU 2016-13) in accordance with SAB Topic 11.M. That Topic requires
registrants to disclose the effect that recently issued accounting standards will have on their financial statements when adopted
in a future period. ASU 2017-03 incorporates these SEC staff views into ASC 250 and adds references to that guidance in the transition
paragraphs of each of the three new standards. The ASU also conforms ASC 323-740-S99-2, which describes the SEC staff’s
views on accounting for investments in qualified affordable housing projects, to the guidance issued in ASU 2014-01. The staff
announced the change at the November 2016 EITF meeting. In November
2015, the FASB issued ASU No. 2015-17, Income Taxes (Topic 740): Balance Sheet Classification of Deferred Taxes, part of the FASB’s
simplification initiative. ASU 2015-17 requires companies to classify deferred tax liabilities and assets as noncurrent. ASU 2015-17
is effective for fiscal years beginning after December 15, 2018. Early application of the amendments in this ASU is permitted.
The Company does not expect any significant financial impact to the financial statements upon adoption of this standard. In February
2016, the FASB issued ASU Update No. 2016-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6-02 is effective for the
years beginning after December 15, 2018 and for all periods presented. Early application of the amendments in this ASU is permitted.
The Company does not expect any significant financial impact to the financial statements upon adoption of this standard. In March
2016, the FASB issued ASU Update No. 2016-08, Revenue from Contracts with Customers (Topic 606). The amendments in this Update
are intended to improve the operability and understandability of the implementation guidance on principal versus agent considerations
by clarifying the criteria in determining a principal versus agent relationshi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new guidance is effective for annual
reporting periods beginning after December 15, 2017, including interim periods within that reporting period. Early application
is permitted for annual reporting periods beginning after December 15, 2016, including interim periods within that reporting period.
We are currently evaluating what impact adoption of this guidance will have on our financial position, results of operations,
cash flows and disclosures. The Company does not expect any significant financial impact to the financial statements upon adoption
of this standard.</t>
  </si>
  <si>
    <t>2. PROPERTY AND EQUIPMENT (Tables)</t>
  </si>
  <si>
    <t>Schedule of property and equipment</t>
  </si>
  <si>
    <t xml:space="preserve">Estimated March 31, 2018 September 30, 2017
Furniture, fixtures and equipment 2 - 5 years $ 36,485 $ 11,039
Internally developed software 10 years 169,234 152,000
205,720 163,039
Less accumulated depreciation and amortization 48,597 35,536
$ 157,123 $ 127,503 </t>
  </si>
  <si>
    <t>3. TRADEMARKS (Tables)</t>
  </si>
  <si>
    <t>Schedule of trademarks</t>
  </si>
  <si>
    <t xml:space="preserve">Trademarks at September 30, 2016 $ 22,592
Trademarks purchased at cost 7,493
Trademarks at September 30, 2017 30,085
Trademarks purchased at cost 8,148
Trademarks at March 31, 2018 $ 38,233 </t>
  </si>
  <si>
    <t>5. NOTES PAYABLE (Tables)</t>
  </si>
  <si>
    <t>Schedule of debt maturities</t>
  </si>
  <si>
    <t xml:space="preserve">2019 $ 223,750
2020 515,155
2021 324,044
$ 1,062,949 </t>
  </si>
  <si>
    <t>6. ACCRUED EXPENSES (Tables)</t>
  </si>
  <si>
    <t>Schedule of accrued expenses</t>
  </si>
  <si>
    <t xml:space="preserve">March 31, 2018 September 30, 2017
Accrued payroll $ 24,983 $ 19,165
Accrued operating expenses 41,939 103,387
$ 66,922 $ 122,552 </t>
  </si>
  <si>
    <t>7.INCOME TAXES (Tables)</t>
  </si>
  <si>
    <t>Schedule of deferred taxes</t>
  </si>
  <si>
    <t xml:space="preserve">March 31, 2018 September 30, 2017
Net non-current deferred tax assets:
Net operating loss carry-forward $ 745,021 $ 1,131,643
Property and equipment 7,350 10,719
Total 752,371 1,142,362
Net non-current deferred tax liabilities:
Intangible assets 580 728
Net 751,791 1,141,634
Less valuation allowance (751,791 ) (1,141,634 )
Net deferred taxes $ – $ – </t>
  </si>
  <si>
    <t>8. COMMITMENTS, CONTINGENCIES AND CONCENTRATIONS (Tables)</t>
  </si>
  <si>
    <t>Schedule of minimum lease payments</t>
  </si>
  <si>
    <t xml:space="preserve">2018 $ 50,400
$ 50,400 </t>
  </si>
  <si>
    <t>10. STOCK OPTION PLAN (Tables)</t>
  </si>
  <si>
    <t>Schedule of Stock option activity</t>
  </si>
  <si>
    <t>Shares Value of Weighted Weighted
Outstanding - September 30, 2016 2,200,346 $ 22,129 $ 0.64 106 months
Granted 661,400 323,927 0.78 113 months
Exercised – – – –
Canceled or expired 44,600 28,495 1.00 –
Outstanding - September 30, 2017 2,817,146 317,561 0.67 98 months
Granted 263,500 70,727 0.53 115 months
Exercised – – –
Canceled or expired – – –
Outstanding – March 31, 2018 3,080,646 $ 388,288 $ 0.66 97 months
Exercisable – March 31, 2018 2,406,029 – $ 0.66 92 months</t>
  </si>
  <si>
    <t>1. SUMMARY OF SIGNIFICANT ACCOUNTING POLICIES (Details Narrative) - USD ($)</t>
  </si>
  <si>
    <t>Allowance for doubtful accounts</t>
  </si>
  <si>
    <t>Indefinite lived trade name</t>
  </si>
  <si>
    <t>Advertising and marketing expense</t>
  </si>
  <si>
    <t>Risk free interest rate minimum</t>
  </si>
  <si>
    <t>0.85%</t>
  </si>
  <si>
    <t>Risk free interest rate maximum</t>
  </si>
  <si>
    <t>1.41%</t>
  </si>
  <si>
    <t>Risk free interest rate</t>
  </si>
  <si>
    <t>0.97%</t>
  </si>
  <si>
    <t>Dividend yield</t>
  </si>
  <si>
    <t>0.00%</t>
  </si>
  <si>
    <t>Expected life</t>
  </si>
  <si>
    <t>2 years</t>
  </si>
  <si>
    <t>Volatility rate minimum</t>
  </si>
  <si>
    <t>43.00%</t>
  </si>
  <si>
    <t>Volatility rate maximum</t>
  </si>
  <si>
    <t>137.00%</t>
  </si>
  <si>
    <t>Weighted average number of shares outstanding</t>
  </si>
  <si>
    <t>Antidilutive shares excluded from computation of EPS</t>
  </si>
  <si>
    <t>Tax Coach Software, LLC [Member] | Trade Names [Member]</t>
  </si>
  <si>
    <t>Tax Coach Software, LLC [Member] | Customer Relationships [Member]</t>
  </si>
  <si>
    <t>Finite lived intangible assets</t>
  </si>
  <si>
    <t>Amortization expense</t>
  </si>
  <si>
    <t>Accumulated amortization</t>
  </si>
  <si>
    <t>Tax Coach Software, LLC [Member] | Proprietary Content [Member]</t>
  </si>
  <si>
    <t>Tax Coach Software, LLC [Member] | Noncompete Agreements [Member]</t>
  </si>
  <si>
    <t>2. PROPERTY AND EQUIPMENT (Details) - USD ($)</t>
  </si>
  <si>
    <t>Property and equipment, gross</t>
  </si>
  <si>
    <t>Accumulated depreciation and amortization</t>
  </si>
  <si>
    <t>Software Development [Member]</t>
  </si>
  <si>
    <t>Estimated service lives</t>
  </si>
  <si>
    <t>10 years</t>
  </si>
  <si>
    <t>Furniture and Fixtures [Member]</t>
  </si>
  <si>
    <t>2 to 5 years</t>
  </si>
  <si>
    <t>2. PROPERTY AND EQUIPMENT (Details Narrative) - USD ($)</t>
  </si>
  <si>
    <t>Depreciation expense</t>
  </si>
  <si>
    <t>3. TRADEMARKS (Details) - USD ($)</t>
  </si>
  <si>
    <t>12 Months Ended</t>
  </si>
  <si>
    <t>Trademarks, beginning balance</t>
  </si>
  <si>
    <t>Trademarks, ending balance</t>
  </si>
  <si>
    <t>Trademarks [Member]</t>
  </si>
  <si>
    <t>Trademarks purchased</t>
  </si>
  <si>
    <t>4. LINE OF CREDIT (Details Narrative) - USD ($)</t>
  </si>
  <si>
    <t>Line of credit, amount outstanding</t>
  </si>
  <si>
    <t>Wells Fargo [Member]</t>
  </si>
  <si>
    <t>Line of credit maximum amount</t>
  </si>
  <si>
    <t>Line of credit interest rate</t>
  </si>
  <si>
    <t>7.50%</t>
  </si>
  <si>
    <t>5. NOTES PAYABLE (Details)</t>
  </si>
  <si>
    <t>Mar. 31, 2018USD ($)</t>
  </si>
  <si>
    <t>Notes Payable Details</t>
  </si>
  <si>
    <t>Maturities of debt</t>
  </si>
  <si>
    <t>6. ACCRUED EXPENSES (Details) - USD ($)</t>
  </si>
  <si>
    <t>Accrued payroll</t>
  </si>
  <si>
    <t>Accrued operating expenses</t>
  </si>
  <si>
    <t>Total accrued expenses</t>
  </si>
  <si>
    <t>7. INCOME TAXES (Details) - USD ($)</t>
  </si>
  <si>
    <t>Net non-current deferred tax assets:</t>
  </si>
  <si>
    <t>Net operating loss carry-forward</t>
  </si>
  <si>
    <t>Property and equipment</t>
  </si>
  <si>
    <t>Total</t>
  </si>
  <si>
    <t>Net non-current deferred tax liabilities:</t>
  </si>
  <si>
    <t>Intangible assets</t>
  </si>
  <si>
    <t>Net</t>
  </si>
  <si>
    <t>Less valuation allowance</t>
  </si>
  <si>
    <t>Net deferred taxes</t>
  </si>
  <si>
    <t>7. INCOME TAXES (Details Narrative)</t>
  </si>
  <si>
    <t>Effective tax rate</t>
  </si>
  <si>
    <t>Federal statutory rate</t>
  </si>
  <si>
    <t>21.00%</t>
  </si>
  <si>
    <t>35.00%</t>
  </si>
  <si>
    <t>8. COMMITMENTS, CONTINGENCIES AND CONCENTRATIONS (Details)</t>
  </si>
  <si>
    <t>Future minimum rental obligations</t>
  </si>
  <si>
    <t>8. COMMITMENTS, CONTINGENCIES AND CONCENTRATIONS (Details Narrative) - USD ($)</t>
  </si>
  <si>
    <t>Rent expense</t>
  </si>
  <si>
    <t>9. STOCKHOLDERS' EQUITY (Details Narrative) - USD ($)</t>
  </si>
  <si>
    <t>Stock issued new, shares</t>
  </si>
  <si>
    <t>Proceeds from sale of stock</t>
  </si>
  <si>
    <t>Sale of Stock [Member]</t>
  </si>
  <si>
    <t>10. STOCK OPTION PLAN (Details) - Options [Member] - USD ($)</t>
  </si>
  <si>
    <t>Sep. 30, 2016</t>
  </si>
  <si>
    <t>Number of Options</t>
  </si>
  <si>
    <t>Options outstanding, beginning balance</t>
  </si>
  <si>
    <t>Options granted</t>
  </si>
  <si>
    <t>Options exercised</t>
  </si>
  <si>
    <t>Options cancelled or expired</t>
  </si>
  <si>
    <t>Options outstanding, ending balance</t>
  </si>
  <si>
    <t>Options exercisable</t>
  </si>
  <si>
    <t>Value of Shares Under Option</t>
  </si>
  <si>
    <t>Weighted average exercise price</t>
  </si>
  <si>
    <t>Weighted average exercise price, options outstanding, beginning balance</t>
  </si>
  <si>
    <t>Weighted average exercise price, options granted</t>
  </si>
  <si>
    <t>Weighted average exercise price, options exercised</t>
  </si>
  <si>
    <t xml:space="preserve"> </t>
  </si>
  <si>
    <t>Weighted average exercise price, options cancelled or expired</t>
  </si>
  <si>
    <t>Weighted average exercise price, options outstanding, ending balance</t>
  </si>
  <si>
    <t>Weighted average exercise price, options exercisable</t>
  </si>
  <si>
    <t>Weighted average remaining contractual life</t>
  </si>
  <si>
    <t>Weighted average remaining contractual life, options granted</t>
  </si>
  <si>
    <t>115 months</t>
  </si>
  <si>
    <t>113 months</t>
  </si>
  <si>
    <t>Weighted average remaining contractual life, options outstanding</t>
  </si>
  <si>
    <t>97 months</t>
  </si>
  <si>
    <t>109 months</t>
  </si>
  <si>
    <t>Weighted average remaining contractual life, options exercisable</t>
  </si>
  <si>
    <t>92 months</t>
  </si>
  <si>
    <t>10. STOCK OPTION PLAN (Details Narrative) - USD ($)</t>
  </si>
  <si>
    <t>Share based compensation</t>
  </si>
  <si>
    <t>Unamortized share-based compensation expense</t>
  </si>
  <si>
    <t>Unamortized share-based compensation expense recognition period</t>
  </si>
  <si>
    <t>1 year 9 months</t>
  </si>
  <si>
    <t>2015 Stock Option Plan [Member]</t>
  </si>
  <si>
    <t>Maximum shares allowed under plan</t>
  </si>
  <si>
    <t>2016 Stock Option Plan [Member]</t>
  </si>
  <si>
    <t>11. RELATED PARTY TRANSACTIONS (Details Narrative) - USD ($)</t>
  </si>
  <si>
    <t>Management fees</t>
  </si>
  <si>
    <t>General and admin expenses</t>
  </si>
  <si>
    <t>Tax Coach Software, LLC [Member] | Three Agreements [Member]</t>
  </si>
  <si>
    <t>Professional fees</t>
  </si>
  <si>
    <t>Majority Stockholder [Member]</t>
  </si>
  <si>
    <t>Board member and Stockhold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71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5837900</v>
      </c>
    </row>
    <row r="16" spans="1:3">
      <c r="A16" s="4" t="s">
        <v>26</v>
      </c>
      <c r="B16" s="6" t="s">
        <v>27</v>
      </c>
    </row>
    <row r="17" spans="1:3">
      <c r="A17" s="4" t="s">
        <v>28</v>
      </c>
      <c r="B17" s="5" t="n">
        <v>201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4</v>
      </c>
    </row>
    <row r="4" spans="1:2">
      <c r="A4" s="4" t="s">
        <v>55</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56</v>
      </c>
    </row>
    <row r="4" spans="1:2">
      <c r="A4" s="4" t="s">
        <v>56</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22</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45</v>
      </c>
      <c r="B13" s="4" t="s">
        <v>180</v>
      </c>
    </row>
    <row r="14" spans="1:2">
      <c r="A14" s="4" t="s">
        <v>46</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row r="22" spans="1:2">
      <c r="A22" s="4" t="s">
        <v>196</v>
      </c>
      <c r="B22" s="4" t="s">
        <v>197</v>
      </c>
    </row>
    <row r="23" spans="1:2">
      <c r="A23" s="4" t="s">
        <v>198</v>
      </c>
      <c r="B23"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26</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9348</v>
      </c>
      <c r="C3" s="7" t="n">
        <v>444420</v>
      </c>
    </row>
    <row r="4" spans="1:3">
      <c r="A4" s="4" t="s">
        <v>35</v>
      </c>
      <c r="B4" s="5" t="n">
        <v>86875</v>
      </c>
      <c r="C4" s="5" t="n">
        <v>109795</v>
      </c>
    </row>
    <row r="5" spans="1:3">
      <c r="A5" s="4" t="s">
        <v>36</v>
      </c>
      <c r="B5" s="5" t="n">
        <v>2303</v>
      </c>
      <c r="C5" s="5" t="n">
        <v>4506</v>
      </c>
    </row>
    <row r="6" spans="1:3">
      <c r="A6" s="4" t="s">
        <v>37</v>
      </c>
      <c r="B6" s="5" t="n">
        <v>101369</v>
      </c>
      <c r="C6" s="5" t="n">
        <v>64603</v>
      </c>
    </row>
    <row r="7" spans="1:3">
      <c r="A7" s="4" t="s">
        <v>38</v>
      </c>
      <c r="B7" s="5" t="n">
        <v>409895</v>
      </c>
      <c r="C7" s="5" t="n">
        <v>623324</v>
      </c>
    </row>
    <row r="8" spans="1:3">
      <c r="A8" s="3" t="s">
        <v>39</v>
      </c>
    </row>
    <row r="9" spans="1:3">
      <c r="A9" s="4" t="s">
        <v>40</v>
      </c>
      <c r="B9" s="5" t="n">
        <v>157123</v>
      </c>
      <c r="C9" s="5" t="n">
        <v>127503</v>
      </c>
    </row>
    <row r="10" spans="1:3">
      <c r="A10" s="4" t="s">
        <v>41</v>
      </c>
      <c r="B10" s="5" t="n">
        <v>16838</v>
      </c>
      <c r="C10" s="5" t="n">
        <v>22450</v>
      </c>
    </row>
    <row r="11" spans="1:3">
      <c r="A11" s="4" t="s">
        <v>42</v>
      </c>
      <c r="B11" s="5" t="n">
        <v>361007</v>
      </c>
      <c r="C11" s="5" t="n">
        <v>393824</v>
      </c>
    </row>
    <row r="12" spans="1:3">
      <c r="A12" s="4" t="s">
        <v>43</v>
      </c>
      <c r="B12" s="5" t="n">
        <v>69300</v>
      </c>
      <c r="C12" s="5" t="n">
        <v>69300</v>
      </c>
    </row>
    <row r="13" spans="1:3">
      <c r="A13" s="4" t="s">
        <v>44</v>
      </c>
      <c r="B13" s="5" t="n">
        <v>13150</v>
      </c>
      <c r="C13" s="5" t="n">
        <v>15780</v>
      </c>
    </row>
    <row r="14" spans="1:3">
      <c r="A14" s="4" t="s">
        <v>45</v>
      </c>
      <c r="B14" s="5" t="n">
        <v>38233</v>
      </c>
      <c r="C14" s="5" t="n">
        <v>30085</v>
      </c>
    </row>
    <row r="15" spans="1:3">
      <c r="A15" s="4" t="s">
        <v>46</v>
      </c>
      <c r="B15" s="5" t="n">
        <v>1094702</v>
      </c>
      <c r="C15" s="5" t="n">
        <v>1094702</v>
      </c>
    </row>
    <row r="16" spans="1:3">
      <c r="A16" s="4" t="s">
        <v>47</v>
      </c>
      <c r="B16" s="5" t="n">
        <v>1750353</v>
      </c>
      <c r="C16" s="5" t="n">
        <v>1753644</v>
      </c>
    </row>
    <row r="17" spans="1:3">
      <c r="A17" s="4" t="s">
        <v>48</v>
      </c>
      <c r="B17" s="5" t="n">
        <v>2160248</v>
      </c>
      <c r="C17" s="5" t="n">
        <v>2376968</v>
      </c>
    </row>
    <row r="18" spans="1:3">
      <c r="A18" s="3" t="s">
        <v>49</v>
      </c>
    </row>
    <row r="19" spans="1:3">
      <c r="A19" s="4" t="s">
        <v>50</v>
      </c>
      <c r="B19" s="5" t="n">
        <v>120658</v>
      </c>
      <c r="C19" s="5" t="n">
        <v>51814</v>
      </c>
    </row>
    <row r="20" spans="1:3">
      <c r="A20" s="4" t="s">
        <v>51</v>
      </c>
      <c r="B20" s="5" t="n">
        <v>66922</v>
      </c>
      <c r="C20" s="5" t="n">
        <v>122552</v>
      </c>
    </row>
    <row r="21" spans="1:3">
      <c r="A21" s="4" t="s">
        <v>52</v>
      </c>
      <c r="B21" s="5" t="n">
        <v>0</v>
      </c>
      <c r="C21" s="5" t="n">
        <v>95601</v>
      </c>
    </row>
    <row r="22" spans="1:3">
      <c r="A22" s="4" t="s">
        <v>53</v>
      </c>
      <c r="B22" s="5" t="n">
        <v>223750</v>
      </c>
      <c r="C22" s="5" t="n">
        <v>165562</v>
      </c>
    </row>
    <row r="23" spans="1:3">
      <c r="A23" s="4" t="s">
        <v>54</v>
      </c>
      <c r="B23" s="5" t="n">
        <v>411330</v>
      </c>
      <c r="C23" s="5" t="n">
        <v>435529</v>
      </c>
    </row>
    <row r="24" spans="1:3">
      <c r="A24" s="4" t="s">
        <v>55</v>
      </c>
      <c r="B24" s="5" t="n">
        <v>839199</v>
      </c>
      <c r="C24" s="5" t="n">
        <v>281031</v>
      </c>
    </row>
    <row r="25" spans="1:3">
      <c r="A25" s="3" t="s">
        <v>56</v>
      </c>
    </row>
    <row r="26" spans="1:3">
      <c r="A26" s="4" t="s">
        <v>57</v>
      </c>
      <c r="B26" s="5" t="n">
        <v>35838</v>
      </c>
      <c r="C26" s="5" t="n">
        <v>35738</v>
      </c>
    </row>
    <row r="27" spans="1:3">
      <c r="A27" s="4" t="s">
        <v>58</v>
      </c>
      <c r="B27" s="5" t="n">
        <v>5874332</v>
      </c>
      <c r="C27" s="5" t="n">
        <v>5679668</v>
      </c>
    </row>
    <row r="28" spans="1:3">
      <c r="A28" s="4" t="s">
        <v>59</v>
      </c>
      <c r="B28" s="5" t="n">
        <v>-5000450</v>
      </c>
      <c r="C28" s="5" t="n">
        <v>-4054998</v>
      </c>
    </row>
    <row r="29" spans="1:3">
      <c r="A29" s="4" t="s">
        <v>60</v>
      </c>
      <c r="B29" s="5" t="n">
        <v>909720</v>
      </c>
      <c r="C29" s="5" t="n">
        <v>1660408</v>
      </c>
    </row>
    <row r="30" spans="1:3">
      <c r="A30" s="4" t="s">
        <v>61</v>
      </c>
      <c r="B30" s="7" t="n">
        <v>2160248</v>
      </c>
      <c r="C30" s="7" t="n">
        <v>23769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30</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54"/>
  </cols>
  <sheetData>
    <row r="1" spans="1:2">
      <c r="A1" s="1" t="s">
        <v>206</v>
      </c>
      <c r="B1" s="2" t="s">
        <v>1</v>
      </c>
    </row>
    <row r="2" spans="1:2">
      <c r="B2" s="2" t="s">
        <v>2</v>
      </c>
    </row>
    <row r="3" spans="1:2">
      <c r="A3" s="3" t="s">
        <v>13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4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44</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54</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21</v>
      </c>
      <c r="B1" s="2" t="s">
        <v>69</v>
      </c>
      <c r="D1" s="2" t="s">
        <v>1</v>
      </c>
    </row>
    <row r="2" spans="1:6">
      <c r="B2" s="2" t="s">
        <v>2</v>
      </c>
      <c r="C2" s="2" t="s">
        <v>70</v>
      </c>
      <c r="D2" s="2" t="s">
        <v>2</v>
      </c>
      <c r="E2" s="2" t="s">
        <v>70</v>
      </c>
      <c r="F2" s="2" t="s">
        <v>32</v>
      </c>
    </row>
    <row r="3" spans="1:6">
      <c r="A3" s="4" t="s">
        <v>222</v>
      </c>
      <c r="B3" s="7" t="n">
        <v>14842</v>
      </c>
      <c r="D3" s="7" t="n">
        <v>14842</v>
      </c>
      <c r="F3" s="7" t="n">
        <v>14842</v>
      </c>
    </row>
    <row r="4" spans="1:6">
      <c r="A4" s="4" t="s">
        <v>223</v>
      </c>
      <c r="B4" s="5" t="n">
        <v>69300</v>
      </c>
      <c r="D4" s="5" t="n">
        <v>69300</v>
      </c>
      <c r="F4" s="5" t="n">
        <v>69300</v>
      </c>
    </row>
    <row r="5" spans="1:6">
      <c r="A5" s="4" t="s">
        <v>224</v>
      </c>
      <c r="B5" s="7" t="n">
        <v>82307</v>
      </c>
      <c r="C5" s="7" t="n">
        <v>74591</v>
      </c>
      <c r="D5" s="7" t="n">
        <v>142845</v>
      </c>
      <c r="E5" s="7" t="n">
        <v>176469</v>
      </c>
    </row>
    <row r="6" spans="1:6">
      <c r="A6" s="4" t="s">
        <v>225</v>
      </c>
      <c r="D6" s="4" t="s">
        <v>226</v>
      </c>
    </row>
    <row r="7" spans="1:6">
      <c r="A7" s="4" t="s">
        <v>227</v>
      </c>
      <c r="D7" s="4" t="s">
        <v>228</v>
      </c>
    </row>
    <row r="8" spans="1:6">
      <c r="A8" s="4" t="s">
        <v>229</v>
      </c>
      <c r="E8" s="4" t="s">
        <v>230</v>
      </c>
    </row>
    <row r="9" spans="1:6">
      <c r="A9" s="4" t="s">
        <v>231</v>
      </c>
      <c r="D9" s="4" t="s">
        <v>232</v>
      </c>
    </row>
    <row r="10" spans="1:6">
      <c r="A10" s="4" t="s">
        <v>233</v>
      </c>
      <c r="D10" s="4" t="s">
        <v>234</v>
      </c>
    </row>
    <row r="11" spans="1:6">
      <c r="A11" s="4" t="s">
        <v>235</v>
      </c>
      <c r="D11" s="4" t="s">
        <v>236</v>
      </c>
    </row>
    <row r="12" spans="1:6">
      <c r="A12" s="4" t="s">
        <v>237</v>
      </c>
      <c r="D12" s="4" t="s">
        <v>238</v>
      </c>
    </row>
    <row r="13" spans="1:6">
      <c r="A13" s="4" t="s">
        <v>239</v>
      </c>
      <c r="B13" s="5" t="n">
        <v>35837900</v>
      </c>
      <c r="C13" s="5" t="n">
        <v>34886089</v>
      </c>
      <c r="D13" s="5" t="n">
        <v>35823648</v>
      </c>
      <c r="E13" s="5" t="n">
        <v>35137625</v>
      </c>
    </row>
    <row r="14" spans="1:6">
      <c r="A14" s="4" t="s">
        <v>240</v>
      </c>
      <c r="D14" s="5" t="n">
        <v>3430646</v>
      </c>
      <c r="E14" s="5" t="n">
        <v>2512346</v>
      </c>
    </row>
    <row r="15" spans="1:6">
      <c r="A15" s="4" t="s">
        <v>241</v>
      </c>
    </row>
    <row r="16" spans="1:6">
      <c r="A16" s="4" t="s">
        <v>223</v>
      </c>
      <c r="B16" s="7" t="n">
        <v>69300</v>
      </c>
      <c r="D16" s="7" t="n">
        <v>69300</v>
      </c>
    </row>
    <row r="17" spans="1:6">
      <c r="A17" s="4" t="s">
        <v>242</v>
      </c>
    </row>
    <row r="18" spans="1:6">
      <c r="A18" s="4" t="s">
        <v>243</v>
      </c>
      <c r="B18" s="5" t="n">
        <v>44900</v>
      </c>
      <c r="D18" s="5" t="n">
        <v>44900</v>
      </c>
    </row>
    <row r="19" spans="1:6">
      <c r="A19" s="4" t="s">
        <v>244</v>
      </c>
      <c r="B19" s="5" t="n">
        <v>2806</v>
      </c>
      <c r="C19" s="7" t="n">
        <v>2806</v>
      </c>
      <c r="D19" s="5" t="n">
        <v>5612</v>
      </c>
      <c r="E19" s="7" t="n">
        <v>5612</v>
      </c>
    </row>
    <row r="20" spans="1:6">
      <c r="A20" s="4" t="s">
        <v>245</v>
      </c>
      <c r="B20" s="5" t="n">
        <v>28062</v>
      </c>
      <c r="D20" s="5" t="n">
        <v>28062</v>
      </c>
      <c r="F20" s="5" t="n">
        <v>22450</v>
      </c>
    </row>
    <row r="21" spans="1:6">
      <c r="A21" s="4" t="s">
        <v>246</v>
      </c>
    </row>
    <row r="22" spans="1:6">
      <c r="A22" s="4" t="s">
        <v>243</v>
      </c>
      <c r="B22" s="5" t="n">
        <v>525100</v>
      </c>
      <c r="D22" s="5" t="n">
        <v>525100</v>
      </c>
    </row>
    <row r="23" spans="1:6">
      <c r="A23" s="4" t="s">
        <v>244</v>
      </c>
      <c r="B23" s="5" t="n">
        <v>16410</v>
      </c>
      <c r="C23" s="5" t="n">
        <v>16410</v>
      </c>
      <c r="D23" s="5" t="n">
        <v>32820</v>
      </c>
      <c r="E23" s="5" t="n">
        <v>32820</v>
      </c>
    </row>
    <row r="24" spans="1:6">
      <c r="A24" s="4" t="s">
        <v>245</v>
      </c>
      <c r="B24" s="5" t="n">
        <v>164093</v>
      </c>
      <c r="D24" s="5" t="n">
        <v>164093</v>
      </c>
      <c r="F24" s="5" t="n">
        <v>131276</v>
      </c>
    </row>
    <row r="25" spans="1:6">
      <c r="A25" s="4" t="s">
        <v>247</v>
      </c>
    </row>
    <row r="26" spans="1:6">
      <c r="A26" s="4" t="s">
        <v>243</v>
      </c>
      <c r="B26" s="5" t="n">
        <v>26300</v>
      </c>
      <c r="D26" s="5" t="n">
        <v>26300</v>
      </c>
    </row>
    <row r="27" spans="1:6">
      <c r="A27" s="4" t="s">
        <v>244</v>
      </c>
      <c r="B27" s="5" t="n">
        <v>1315</v>
      </c>
      <c r="C27" s="7" t="n">
        <v>1315</v>
      </c>
      <c r="D27" s="5" t="n">
        <v>263</v>
      </c>
      <c r="E27" s="7" t="n">
        <v>2630</v>
      </c>
    </row>
    <row r="28" spans="1:6">
      <c r="A28" s="4" t="s">
        <v>245</v>
      </c>
      <c r="B28" s="7" t="n">
        <v>13150</v>
      </c>
      <c r="D28" s="7" t="n">
        <v>13150</v>
      </c>
      <c r="F28" s="7" t="n">
        <v>105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48</v>
      </c>
      <c r="B1" s="2" t="s">
        <v>1</v>
      </c>
    </row>
    <row r="2" spans="1:3">
      <c r="B2" s="2" t="s">
        <v>2</v>
      </c>
      <c r="C2" s="2" t="s">
        <v>32</v>
      </c>
    </row>
    <row r="3" spans="1:3">
      <c r="A3" s="4" t="s">
        <v>249</v>
      </c>
      <c r="B3" s="7" t="n">
        <v>205720</v>
      </c>
      <c r="C3" s="7" t="n">
        <v>163039</v>
      </c>
    </row>
    <row r="4" spans="1:3">
      <c r="A4" s="4" t="s">
        <v>250</v>
      </c>
      <c r="B4" s="5" t="n">
        <v>48597</v>
      </c>
      <c r="C4" s="5" t="n">
        <v>35536</v>
      </c>
    </row>
    <row r="5" spans="1:3">
      <c r="A5" s="4" t="s">
        <v>40</v>
      </c>
      <c r="B5" s="5" t="n">
        <v>157123</v>
      </c>
      <c r="C5" s="5" t="n">
        <v>127503</v>
      </c>
    </row>
    <row r="6" spans="1:3">
      <c r="A6" s="4" t="s">
        <v>251</v>
      </c>
    </row>
    <row r="7" spans="1:3">
      <c r="A7" s="4" t="s">
        <v>249</v>
      </c>
      <c r="B7" s="7" t="n">
        <v>169234</v>
      </c>
      <c r="C7" s="5" t="n">
        <v>152000</v>
      </c>
    </row>
    <row r="8" spans="1:3">
      <c r="A8" s="4" t="s">
        <v>252</v>
      </c>
      <c r="B8" s="4" t="s">
        <v>253</v>
      </c>
    </row>
    <row r="9" spans="1:3">
      <c r="A9" s="4" t="s">
        <v>254</v>
      </c>
    </row>
    <row r="10" spans="1:3">
      <c r="A10" s="4" t="s">
        <v>249</v>
      </c>
      <c r="B10" s="7" t="n">
        <v>36485</v>
      </c>
      <c r="C10" s="7" t="n">
        <v>11039</v>
      </c>
    </row>
    <row r="11" spans="1:3">
      <c r="A11" s="4" t="s">
        <v>252</v>
      </c>
      <c r="B11"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56</v>
      </c>
      <c r="B1" s="2" t="s">
        <v>69</v>
      </c>
      <c r="D1" s="2" t="s">
        <v>1</v>
      </c>
    </row>
    <row r="2" spans="1:5">
      <c r="B2" s="2" t="s">
        <v>2</v>
      </c>
      <c r="C2" s="2" t="s">
        <v>70</v>
      </c>
      <c r="D2" s="2" t="s">
        <v>2</v>
      </c>
      <c r="E2" s="2" t="s">
        <v>70</v>
      </c>
    </row>
    <row r="3" spans="1:5">
      <c r="A3" s="3" t="s">
        <v>126</v>
      </c>
    </row>
    <row r="4" spans="1:5">
      <c r="A4" s="4" t="s">
        <v>257</v>
      </c>
      <c r="B4" s="7" t="n">
        <v>7764</v>
      </c>
      <c r="C4" s="7" t="n">
        <v>3800</v>
      </c>
      <c r="D4" s="7" t="n">
        <v>13062</v>
      </c>
      <c r="E4" s="7" t="n">
        <v>76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258</v>
      </c>
      <c r="B1" s="2" t="s">
        <v>1</v>
      </c>
      <c r="C1" s="2" t="s">
        <v>259</v>
      </c>
    </row>
    <row r="2" spans="1:3">
      <c r="B2" s="2" t="s">
        <v>2</v>
      </c>
      <c r="C2" s="2" t="s">
        <v>32</v>
      </c>
    </row>
    <row r="3" spans="1:3">
      <c r="A3" s="4" t="s">
        <v>260</v>
      </c>
      <c r="B3" s="7" t="n">
        <v>30085</v>
      </c>
    </row>
    <row r="4" spans="1:3">
      <c r="A4" s="4" t="s">
        <v>261</v>
      </c>
      <c r="B4" s="5" t="n">
        <v>38233</v>
      </c>
      <c r="C4" s="7" t="n">
        <v>30085</v>
      </c>
    </row>
    <row r="5" spans="1:3">
      <c r="A5" s="4" t="s">
        <v>262</v>
      </c>
    </row>
    <row r="6" spans="1:3">
      <c r="A6" s="4" t="s">
        <v>260</v>
      </c>
      <c r="B6" s="5" t="n">
        <v>30085</v>
      </c>
      <c r="C6" s="5" t="n">
        <v>22592</v>
      </c>
    </row>
    <row r="7" spans="1:3">
      <c r="A7" s="4" t="s">
        <v>263</v>
      </c>
      <c r="B7" s="5" t="n">
        <v>8148</v>
      </c>
      <c r="C7" s="5" t="n">
        <v>7493</v>
      </c>
    </row>
    <row r="8" spans="1:3">
      <c r="A8" s="4" t="s">
        <v>261</v>
      </c>
      <c r="B8" s="7" t="n">
        <v>38233</v>
      </c>
      <c r="C8" s="7" t="n">
        <v>300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3" t="s">
        <v>63</v>
      </c>
    </row>
    <row r="3" spans="1:3">
      <c r="A3" s="4" t="s">
        <v>64</v>
      </c>
      <c r="B3" s="5" t="n">
        <v>300000000</v>
      </c>
      <c r="C3" s="5" t="n">
        <v>300000000</v>
      </c>
    </row>
    <row r="4" spans="1:3">
      <c r="A4" s="4" t="s">
        <v>65</v>
      </c>
      <c r="B4" s="8" t="n">
        <v>0.001</v>
      </c>
      <c r="C4" s="8" t="n">
        <v>0.001</v>
      </c>
    </row>
    <row r="5" spans="1:3">
      <c r="A5" s="4" t="s">
        <v>66</v>
      </c>
      <c r="B5" s="5" t="n">
        <v>35837900</v>
      </c>
      <c r="C5" s="5" t="n">
        <v>35737900</v>
      </c>
    </row>
    <row r="6" spans="1:3">
      <c r="A6" s="4" t="s">
        <v>67</v>
      </c>
      <c r="B6" s="5" t="n">
        <v>35837900</v>
      </c>
      <c r="C6" s="5" t="n">
        <v>3573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4</v>
      </c>
      <c r="B1" s="2" t="s">
        <v>1</v>
      </c>
    </row>
    <row r="2" spans="1:3">
      <c r="B2" s="2" t="s">
        <v>2</v>
      </c>
      <c r="C2" s="2" t="s">
        <v>32</v>
      </c>
    </row>
    <row r="3" spans="1:3">
      <c r="A3" s="4" t="s">
        <v>265</v>
      </c>
      <c r="B3" s="7" t="n">
        <v>0</v>
      </c>
      <c r="C3" s="7" t="n">
        <v>0</v>
      </c>
    </row>
    <row r="4" spans="1:3">
      <c r="A4" s="4" t="s">
        <v>266</v>
      </c>
    </row>
    <row r="5" spans="1:3">
      <c r="A5" s="4" t="s">
        <v>267</v>
      </c>
      <c r="B5" s="7" t="n">
        <v>55000</v>
      </c>
    </row>
    <row r="6" spans="1:3">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270</v>
      </c>
      <c r="B1" s="2" t="s">
        <v>271</v>
      </c>
    </row>
    <row r="2" spans="1:2">
      <c r="A2" s="3" t="s">
        <v>272</v>
      </c>
    </row>
    <row r="3" spans="1:2">
      <c r="A3" s="5" t="n">
        <v>2019</v>
      </c>
      <c r="B3" s="7" t="n">
        <v>223750</v>
      </c>
    </row>
    <row r="4" spans="1:2">
      <c r="A4" s="5" t="n">
        <v>2020</v>
      </c>
      <c r="B4" s="5" t="n">
        <v>515155</v>
      </c>
    </row>
    <row r="5" spans="1:2">
      <c r="A5" s="5" t="n">
        <v>2021</v>
      </c>
      <c r="B5" s="5" t="n">
        <v>324044</v>
      </c>
    </row>
    <row r="6" spans="1:2">
      <c r="A6" s="4" t="s">
        <v>273</v>
      </c>
      <c r="B6" s="7" t="n">
        <v>10629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4</v>
      </c>
      <c r="B1" s="2" t="s">
        <v>2</v>
      </c>
      <c r="C1" s="2" t="s">
        <v>32</v>
      </c>
    </row>
    <row r="2" spans="1:3">
      <c r="A2" s="3" t="s">
        <v>140</v>
      </c>
    </row>
    <row r="3" spans="1:3">
      <c r="A3" s="4" t="s">
        <v>275</v>
      </c>
      <c r="B3" s="7" t="n">
        <v>24983</v>
      </c>
      <c r="C3" s="7" t="n">
        <v>19165</v>
      </c>
    </row>
    <row r="4" spans="1:3">
      <c r="A4" s="4" t="s">
        <v>276</v>
      </c>
      <c r="B4" s="5" t="n">
        <v>41939</v>
      </c>
      <c r="C4" s="5" t="n">
        <v>103387</v>
      </c>
    </row>
    <row r="5" spans="1:3">
      <c r="A5" s="4" t="s">
        <v>277</v>
      </c>
      <c r="B5" s="7" t="n">
        <v>66922</v>
      </c>
      <c r="C5" s="7" t="n">
        <v>1225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8</v>
      </c>
      <c r="B1" s="2" t="s">
        <v>2</v>
      </c>
      <c r="C1" s="2" t="s">
        <v>32</v>
      </c>
    </row>
    <row r="2" spans="1:3">
      <c r="A2" s="3" t="s">
        <v>279</v>
      </c>
    </row>
    <row r="3" spans="1:3">
      <c r="A3" s="4" t="s">
        <v>280</v>
      </c>
      <c r="B3" s="7" t="n">
        <v>745021</v>
      </c>
      <c r="C3" s="7" t="n">
        <v>1131643</v>
      </c>
    </row>
    <row r="4" spans="1:3">
      <c r="A4" s="4" t="s">
        <v>281</v>
      </c>
      <c r="B4" s="5" t="n">
        <v>7350</v>
      </c>
      <c r="C4" s="5" t="n">
        <v>10719</v>
      </c>
    </row>
    <row r="5" spans="1:3">
      <c r="A5" s="4" t="s">
        <v>282</v>
      </c>
      <c r="B5" s="5" t="n">
        <v>752371</v>
      </c>
      <c r="C5" s="5" t="n">
        <v>1142362</v>
      </c>
    </row>
    <row r="6" spans="1:3">
      <c r="A6" s="3" t="s">
        <v>283</v>
      </c>
    </row>
    <row r="7" spans="1:3">
      <c r="A7" s="4" t="s">
        <v>284</v>
      </c>
      <c r="B7" s="5" t="n">
        <v>580</v>
      </c>
      <c r="C7" s="5" t="n">
        <v>728</v>
      </c>
    </row>
    <row r="8" spans="1:3">
      <c r="A8" s="4" t="s">
        <v>285</v>
      </c>
      <c r="B8" s="5" t="n">
        <v>751791</v>
      </c>
      <c r="C8" s="5" t="n">
        <v>1141634</v>
      </c>
    </row>
    <row r="9" spans="1:3">
      <c r="A9" s="4" t="s">
        <v>286</v>
      </c>
      <c r="B9" s="5" t="n">
        <v>-751791</v>
      </c>
      <c r="C9" s="5" t="n">
        <v>-1141634</v>
      </c>
    </row>
    <row r="10" spans="1:3">
      <c r="A10" s="4" t="s">
        <v>287</v>
      </c>
      <c r="B10" s="7" t="n">
        <v>0</v>
      </c>
      <c r="C10"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288</v>
      </c>
      <c r="B1" s="2" t="s">
        <v>1</v>
      </c>
      <c r="C1" s="2" t="s">
        <v>259</v>
      </c>
    </row>
    <row r="2" spans="1:3">
      <c r="B2" s="2" t="s">
        <v>2</v>
      </c>
      <c r="C2" s="2" t="s">
        <v>32</v>
      </c>
    </row>
    <row r="3" spans="1:3">
      <c r="A3" s="3" t="s">
        <v>144</v>
      </c>
    </row>
    <row r="4" spans="1:3">
      <c r="A4" s="4" t="s">
        <v>289</v>
      </c>
      <c r="B4" s="4" t="s">
        <v>232</v>
      </c>
    </row>
    <row r="5" spans="1:3">
      <c r="A5" s="4" t="s">
        <v>290</v>
      </c>
      <c r="B5" s="4" t="s">
        <v>291</v>
      </c>
      <c r="C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93</v>
      </c>
      <c r="B1" s="2" t="s">
        <v>271</v>
      </c>
    </row>
    <row r="2" spans="1:2">
      <c r="A2" s="3" t="s">
        <v>148</v>
      </c>
    </row>
    <row r="3" spans="1:2">
      <c r="A3" s="5" t="n">
        <v>2018</v>
      </c>
      <c r="B3" s="7" t="n">
        <v>50400</v>
      </c>
    </row>
    <row r="4" spans="1:2">
      <c r="A4" s="4" t="s">
        <v>294</v>
      </c>
      <c r="B4" s="7" t="n">
        <v>50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95</v>
      </c>
      <c r="B1" s="2" t="s">
        <v>69</v>
      </c>
      <c r="D1" s="2" t="s">
        <v>1</v>
      </c>
    </row>
    <row r="2" spans="1:5">
      <c r="B2" s="2" t="s">
        <v>2</v>
      </c>
      <c r="C2" s="2" t="s">
        <v>70</v>
      </c>
      <c r="D2" s="2" t="s">
        <v>2</v>
      </c>
      <c r="E2" s="2" t="s">
        <v>70</v>
      </c>
    </row>
    <row r="3" spans="1:5">
      <c r="A3" s="3" t="s">
        <v>148</v>
      </c>
    </row>
    <row r="4" spans="1:5">
      <c r="A4" s="4" t="s">
        <v>296</v>
      </c>
      <c r="B4" s="7" t="n">
        <v>31483</v>
      </c>
      <c r="C4" s="7" t="n">
        <v>22887</v>
      </c>
      <c r="D4" s="7" t="n">
        <v>62966</v>
      </c>
      <c r="E4" s="7" t="n">
        <v>450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97</v>
      </c>
      <c r="B1" s="2" t="s">
        <v>69</v>
      </c>
      <c r="D1" s="2" t="s">
        <v>1</v>
      </c>
    </row>
    <row r="2" spans="1:6">
      <c r="B2" s="2" t="s">
        <v>2</v>
      </c>
      <c r="C2" s="2" t="s">
        <v>70</v>
      </c>
      <c r="D2" s="2" t="s">
        <v>2</v>
      </c>
      <c r="E2" s="2" t="s">
        <v>70</v>
      </c>
      <c r="F2" s="2" t="s">
        <v>32</v>
      </c>
    </row>
    <row r="3" spans="1:6">
      <c r="A3" s="4" t="s">
        <v>64</v>
      </c>
      <c r="B3" s="5" t="n">
        <v>300000000</v>
      </c>
      <c r="D3" s="5" t="n">
        <v>300000000</v>
      </c>
      <c r="F3" s="5" t="n">
        <v>300000000</v>
      </c>
    </row>
    <row r="4" spans="1:6">
      <c r="A4" s="4" t="s">
        <v>65</v>
      </c>
      <c r="B4" s="8" t="n">
        <v>0.001</v>
      </c>
      <c r="D4" s="8" t="n">
        <v>0.001</v>
      </c>
      <c r="F4" s="8" t="n">
        <v>0.001</v>
      </c>
    </row>
    <row r="5" spans="1:6">
      <c r="A5" s="4" t="s">
        <v>298</v>
      </c>
      <c r="D5" s="5" t="n">
        <v>100000</v>
      </c>
      <c r="E5" s="5" t="n">
        <v>350000</v>
      </c>
    </row>
    <row r="6" spans="1:6">
      <c r="A6" s="4" t="s">
        <v>299</v>
      </c>
      <c r="D6" s="7" t="n">
        <v>100000</v>
      </c>
      <c r="E6" s="7" t="n">
        <v>350000</v>
      </c>
    </row>
    <row r="7" spans="1:6">
      <c r="A7" s="4" t="s">
        <v>300</v>
      </c>
    </row>
    <row r="8" spans="1:6">
      <c r="A8" s="4" t="s">
        <v>298</v>
      </c>
      <c r="B8" s="5" t="n">
        <v>0</v>
      </c>
      <c r="C8" s="5" t="n">
        <v>275000</v>
      </c>
      <c r="D8" s="5" t="n">
        <v>100000</v>
      </c>
      <c r="E8" s="5" t="n">
        <v>625000</v>
      </c>
    </row>
    <row r="9" spans="1:6">
      <c r="A9" s="4" t="s">
        <v>299</v>
      </c>
      <c r="B9" s="7" t="n">
        <v>0</v>
      </c>
      <c r="C9" s="7" t="n">
        <v>275000</v>
      </c>
      <c r="D9" s="7" t="n">
        <v>100000</v>
      </c>
      <c r="E9" s="7" t="n">
        <v>62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301</v>
      </c>
      <c r="B1" s="2" t="s">
        <v>1</v>
      </c>
      <c r="C1" s="2" t="s">
        <v>259</v>
      </c>
    </row>
    <row r="2" spans="1:4">
      <c r="B2" s="2" t="s">
        <v>2</v>
      </c>
      <c r="C2" s="2" t="s">
        <v>32</v>
      </c>
      <c r="D2" s="2" t="s">
        <v>302</v>
      </c>
    </row>
    <row r="3" spans="1:4">
      <c r="A3" s="3" t="s">
        <v>303</v>
      </c>
    </row>
    <row r="4" spans="1:4">
      <c r="A4" s="4" t="s">
        <v>304</v>
      </c>
      <c r="B4" s="5" t="n">
        <v>2817146</v>
      </c>
      <c r="C4" s="5" t="n">
        <v>2200346</v>
      </c>
    </row>
    <row r="5" spans="1:4">
      <c r="A5" s="4" t="s">
        <v>305</v>
      </c>
      <c r="B5" s="5" t="n">
        <v>263500</v>
      </c>
      <c r="C5" s="5" t="n">
        <v>661400</v>
      </c>
    </row>
    <row r="6" spans="1:4">
      <c r="A6" s="4" t="s">
        <v>306</v>
      </c>
      <c r="B6" s="5" t="n">
        <v>0</v>
      </c>
      <c r="C6" s="5" t="n">
        <v>0</v>
      </c>
    </row>
    <row r="7" spans="1:4">
      <c r="A7" s="4" t="s">
        <v>307</v>
      </c>
      <c r="B7" s="5" t="n">
        <v>0</v>
      </c>
      <c r="C7" s="5" t="n">
        <v>44600</v>
      </c>
    </row>
    <row r="8" spans="1:4">
      <c r="A8" s="4" t="s">
        <v>308</v>
      </c>
      <c r="B8" s="5" t="n">
        <v>3080646</v>
      </c>
      <c r="C8" s="5" t="n">
        <v>2817146</v>
      </c>
      <c r="D8" s="5" t="n">
        <v>2200346</v>
      </c>
    </row>
    <row r="9" spans="1:4">
      <c r="A9" s="4" t="s">
        <v>309</v>
      </c>
      <c r="B9" s="5" t="n">
        <v>2406029</v>
      </c>
    </row>
    <row r="10" spans="1:4">
      <c r="A10" s="3" t="s">
        <v>310</v>
      </c>
    </row>
    <row r="11" spans="1:4">
      <c r="A11" s="4" t="s">
        <v>304</v>
      </c>
      <c r="B11" s="7" t="n">
        <v>317561</v>
      </c>
      <c r="C11" s="7" t="n">
        <v>22129</v>
      </c>
    </row>
    <row r="12" spans="1:4">
      <c r="A12" s="4" t="s">
        <v>305</v>
      </c>
      <c r="B12" s="5" t="n">
        <v>70727</v>
      </c>
      <c r="C12" s="5" t="n">
        <v>323927</v>
      </c>
    </row>
    <row r="13" spans="1:4">
      <c r="A13" s="4" t="s">
        <v>306</v>
      </c>
      <c r="B13" s="5" t="n">
        <v>0</v>
      </c>
      <c r="C13" s="5" t="n">
        <v>0</v>
      </c>
    </row>
    <row r="14" spans="1:4">
      <c r="A14" s="4" t="s">
        <v>307</v>
      </c>
      <c r="B14" s="5" t="n">
        <v>0</v>
      </c>
      <c r="C14" s="5" t="n">
        <v>28495</v>
      </c>
    </row>
    <row r="15" spans="1:4">
      <c r="A15" s="4" t="s">
        <v>308</v>
      </c>
      <c r="B15" s="7" t="n">
        <v>388288</v>
      </c>
      <c r="C15" s="7" t="n">
        <v>317561</v>
      </c>
      <c r="D15" s="7" t="n">
        <v>22129</v>
      </c>
    </row>
    <row r="16" spans="1:4">
      <c r="A16" s="3" t="s">
        <v>311</v>
      </c>
    </row>
    <row r="17" spans="1:4">
      <c r="A17" s="4" t="s">
        <v>312</v>
      </c>
      <c r="B17" s="9" t="n">
        <v>0.67</v>
      </c>
      <c r="C17" s="9" t="n">
        <v>0.64</v>
      </c>
    </row>
    <row r="18" spans="1:4">
      <c r="A18" s="4" t="s">
        <v>313</v>
      </c>
      <c r="B18" s="10" t="n">
        <v>0.53</v>
      </c>
      <c r="C18" s="10" t="n">
        <v>0.78</v>
      </c>
    </row>
    <row r="19" spans="1:4">
      <c r="A19" s="4" t="s">
        <v>314</v>
      </c>
      <c r="B19" s="4" t="s">
        <v>315</v>
      </c>
      <c r="C19" s="4" t="s">
        <v>315</v>
      </c>
    </row>
    <row r="20" spans="1:4">
      <c r="A20" s="4" t="s">
        <v>316</v>
      </c>
      <c r="B20" s="4" t="s">
        <v>315</v>
      </c>
      <c r="C20" s="5" t="n">
        <v>1</v>
      </c>
    </row>
    <row r="21" spans="1:4">
      <c r="A21" s="4" t="s">
        <v>317</v>
      </c>
      <c r="B21" s="10" t="n">
        <v>0.66</v>
      </c>
      <c r="C21" s="9" t="n">
        <v>0.67</v>
      </c>
      <c r="D21" s="9" t="n">
        <v>0.64</v>
      </c>
    </row>
    <row r="22" spans="1:4">
      <c r="A22" s="4" t="s">
        <v>318</v>
      </c>
      <c r="B22" s="9" t="n">
        <v>0.66</v>
      </c>
    </row>
    <row r="23" spans="1:4">
      <c r="A23" s="3" t="s">
        <v>319</v>
      </c>
    </row>
    <row r="24" spans="1:4">
      <c r="A24" s="4" t="s">
        <v>320</v>
      </c>
      <c r="B24" s="4" t="s">
        <v>321</v>
      </c>
      <c r="C24" s="4" t="s">
        <v>322</v>
      </c>
    </row>
    <row r="25" spans="1:4">
      <c r="A25" s="4" t="s">
        <v>323</v>
      </c>
      <c r="B25" s="4" t="s">
        <v>324</v>
      </c>
      <c r="C25" s="4" t="s">
        <v>321</v>
      </c>
      <c r="D25" s="4" t="s">
        <v>325</v>
      </c>
    </row>
    <row r="26" spans="1:4">
      <c r="A26" s="4" t="s">
        <v>326</v>
      </c>
      <c r="B26" s="4" t="s">
        <v>32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328</v>
      </c>
      <c r="B1" s="2" t="s">
        <v>69</v>
      </c>
      <c r="D1" s="2" t="s">
        <v>1</v>
      </c>
    </row>
    <row r="2" spans="1:5">
      <c r="B2" s="2" t="s">
        <v>2</v>
      </c>
      <c r="C2" s="2" t="s">
        <v>70</v>
      </c>
      <c r="D2" s="2" t="s">
        <v>2</v>
      </c>
      <c r="E2" s="2" t="s">
        <v>70</v>
      </c>
    </row>
    <row r="3" spans="1:5">
      <c r="A3" s="4" t="s">
        <v>329</v>
      </c>
      <c r="B3" s="7" t="n">
        <v>54184</v>
      </c>
      <c r="C3" s="7" t="n">
        <v>0</v>
      </c>
      <c r="D3" s="7" t="n">
        <v>94764</v>
      </c>
      <c r="E3" s="7" t="n">
        <v>0</v>
      </c>
    </row>
    <row r="4" spans="1:5">
      <c r="A4" s="4" t="s">
        <v>330</v>
      </c>
      <c r="B4" s="7" t="n">
        <v>224997</v>
      </c>
      <c r="D4" s="7" t="n">
        <v>224997</v>
      </c>
    </row>
    <row r="5" spans="1:5">
      <c r="A5" s="4" t="s">
        <v>331</v>
      </c>
      <c r="D5" s="4" t="s">
        <v>332</v>
      </c>
    </row>
    <row r="6" spans="1:5">
      <c r="A6" s="4" t="s">
        <v>333</v>
      </c>
    </row>
    <row r="7" spans="1:5">
      <c r="A7" s="4" t="s">
        <v>334</v>
      </c>
      <c r="B7" s="5" t="n">
        <v>9000000</v>
      </c>
      <c r="D7" s="5" t="n">
        <v>9000000</v>
      </c>
    </row>
    <row r="8" spans="1:5">
      <c r="A8" s="4" t="s">
        <v>335</v>
      </c>
    </row>
    <row r="9" spans="1:5">
      <c r="A9" s="4" t="s">
        <v>334</v>
      </c>
      <c r="B9" s="5" t="n">
        <v>20000000</v>
      </c>
      <c r="D9" s="5" t="n">
        <v>20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085070</v>
      </c>
      <c r="C3" s="7" t="n">
        <v>967697</v>
      </c>
      <c r="D3" s="7" t="n">
        <v>2004969</v>
      </c>
      <c r="E3" s="7" t="n">
        <v>1740693</v>
      </c>
    </row>
    <row r="4" spans="1:5">
      <c r="A4" s="3" t="s">
        <v>72</v>
      </c>
    </row>
    <row r="5" spans="1:5">
      <c r="A5" s="4" t="s">
        <v>73</v>
      </c>
      <c r="B5" s="5" t="n">
        <v>4079</v>
      </c>
      <c r="C5" s="5" t="n">
        <v>20707</v>
      </c>
      <c r="D5" s="5" t="n">
        <v>13211</v>
      </c>
      <c r="E5" s="5" t="n">
        <v>40964</v>
      </c>
    </row>
    <row r="6" spans="1:5">
      <c r="A6" s="4" t="s">
        <v>74</v>
      </c>
      <c r="B6" s="5" t="n">
        <v>182582</v>
      </c>
      <c r="C6" s="5" t="n">
        <v>359557</v>
      </c>
      <c r="D6" s="5" t="n">
        <v>358637</v>
      </c>
      <c r="E6" s="5" t="n">
        <v>629651</v>
      </c>
    </row>
    <row r="7" spans="1:5">
      <c r="A7" s="4" t="s">
        <v>75</v>
      </c>
      <c r="B7" s="5" t="n">
        <v>28295</v>
      </c>
      <c r="C7" s="5" t="n">
        <v>24767</v>
      </c>
      <c r="D7" s="5" t="n">
        <v>54124</v>
      </c>
      <c r="E7" s="5" t="n">
        <v>49444</v>
      </c>
    </row>
    <row r="8" spans="1:5">
      <c r="A8" s="4" t="s">
        <v>76</v>
      </c>
      <c r="B8" s="5" t="n">
        <v>731096</v>
      </c>
      <c r="C8" s="5" t="n">
        <v>154982</v>
      </c>
      <c r="D8" s="5" t="n">
        <v>972005</v>
      </c>
      <c r="E8" s="5" t="n">
        <v>276808</v>
      </c>
    </row>
    <row r="9" spans="1:5">
      <c r="A9" s="4" t="s">
        <v>77</v>
      </c>
      <c r="B9" s="5" t="n">
        <v>63500</v>
      </c>
      <c r="C9" s="5" t="n">
        <v>50000</v>
      </c>
      <c r="D9" s="5" t="n">
        <v>113500</v>
      </c>
      <c r="E9" s="5" t="n">
        <v>103000</v>
      </c>
    </row>
    <row r="10" spans="1:5">
      <c r="A10" s="4" t="s">
        <v>78</v>
      </c>
      <c r="B10" s="5" t="n">
        <v>82307</v>
      </c>
      <c r="C10" s="5" t="n">
        <v>74591</v>
      </c>
      <c r="D10" s="5" t="n">
        <v>142845</v>
      </c>
      <c r="E10" s="5" t="n">
        <v>176469</v>
      </c>
    </row>
    <row r="11" spans="1:5">
      <c r="A11" s="4" t="s">
        <v>79</v>
      </c>
      <c r="B11" s="5" t="n">
        <v>635178</v>
      </c>
      <c r="C11" s="5" t="n">
        <v>403710</v>
      </c>
      <c r="D11" s="5" t="n">
        <v>1234736</v>
      </c>
      <c r="E11" s="5" t="n">
        <v>781429</v>
      </c>
    </row>
    <row r="12" spans="1:5">
      <c r="A12" s="4" t="s">
        <v>80</v>
      </c>
      <c r="B12" s="5" t="n">
        <v>1727035</v>
      </c>
      <c r="C12" s="5" t="n">
        <v>1088314</v>
      </c>
      <c r="D12" s="5" t="n">
        <v>2889057</v>
      </c>
      <c r="E12" s="5" t="n">
        <v>2057765</v>
      </c>
    </row>
    <row r="13" spans="1:5">
      <c r="A13" s="4" t="s">
        <v>81</v>
      </c>
      <c r="B13" s="5" t="n">
        <v>-641965</v>
      </c>
      <c r="C13" s="5" t="n">
        <v>-120617</v>
      </c>
      <c r="D13" s="5" t="n">
        <v>-884087</v>
      </c>
      <c r="E13" s="5" t="n">
        <v>-317072</v>
      </c>
    </row>
    <row r="14" spans="1:5">
      <c r="A14" s="3" t="s">
        <v>82</v>
      </c>
    </row>
    <row r="15" spans="1:5">
      <c r="A15" s="4" t="s">
        <v>83</v>
      </c>
      <c r="B15" s="5" t="n">
        <v>-29258</v>
      </c>
      <c r="C15" s="5" t="n">
        <v>0</v>
      </c>
      <c r="D15" s="5" t="n">
        <v>-29258</v>
      </c>
      <c r="E15" s="5" t="n">
        <v>191</v>
      </c>
    </row>
    <row r="16" spans="1:5">
      <c r="A16" s="4" t="s">
        <v>84</v>
      </c>
      <c r="B16" s="5" t="n">
        <v>-10808</v>
      </c>
      <c r="C16" s="5" t="n">
        <v>-16328</v>
      </c>
      <c r="D16" s="5" t="n">
        <v>-32107</v>
      </c>
      <c r="E16" s="5" t="n">
        <v>-28331</v>
      </c>
    </row>
    <row r="17" spans="1:5">
      <c r="A17" s="4" t="s">
        <v>85</v>
      </c>
      <c r="B17" s="5" t="n">
        <v>-40066</v>
      </c>
      <c r="C17" s="5" t="n">
        <v>-16328</v>
      </c>
      <c r="D17" s="5" t="n">
        <v>-61365</v>
      </c>
      <c r="E17" s="5" t="n">
        <v>-28140</v>
      </c>
    </row>
    <row r="18" spans="1:5">
      <c r="A18" s="4" t="s">
        <v>86</v>
      </c>
      <c r="B18" s="7" t="n">
        <v>-682030</v>
      </c>
      <c r="C18" s="7" t="n">
        <v>-136945</v>
      </c>
      <c r="D18" s="7" t="n">
        <v>-945452</v>
      </c>
      <c r="E18" s="7" t="n">
        <v>-345212</v>
      </c>
    </row>
    <row r="19" spans="1:5">
      <c r="A19" s="4" t="s">
        <v>87</v>
      </c>
      <c r="B19" s="9" t="n">
        <v>-0.01</v>
      </c>
      <c r="C19" s="9" t="n">
        <v>-0.01</v>
      </c>
      <c r="D19" s="9" t="n">
        <v>-0.01</v>
      </c>
      <c r="E19" s="9" t="n">
        <v>-0.01</v>
      </c>
    </row>
    <row r="20" spans="1:5">
      <c r="A20" s="4" t="s">
        <v>88</v>
      </c>
    </row>
    <row r="21" spans="1:5">
      <c r="A21" s="4" t="s">
        <v>71</v>
      </c>
      <c r="B21" s="7" t="n">
        <v>484672</v>
      </c>
      <c r="C21" s="7" t="n">
        <v>391123</v>
      </c>
      <c r="D21" s="7" t="n">
        <v>864909</v>
      </c>
      <c r="E21" s="7" t="n">
        <v>635502</v>
      </c>
    </row>
    <row r="22" spans="1:5">
      <c r="A22" s="4" t="s">
        <v>89</v>
      </c>
    </row>
    <row r="23" spans="1:5">
      <c r="A23" s="4" t="s">
        <v>71</v>
      </c>
      <c r="B23" s="5" t="n">
        <v>600398</v>
      </c>
      <c r="C23" s="5" t="n">
        <v>543199</v>
      </c>
      <c r="D23" s="5" t="n">
        <v>1140060</v>
      </c>
      <c r="E23" s="5" t="n">
        <v>1061160</v>
      </c>
    </row>
    <row r="24" spans="1:5">
      <c r="A24" s="4" t="s">
        <v>90</v>
      </c>
    </row>
    <row r="25" spans="1:5">
      <c r="A25" s="4" t="s">
        <v>71</v>
      </c>
      <c r="B25" s="5" t="n">
        <v>0</v>
      </c>
      <c r="C25" s="5" t="n">
        <v>31875</v>
      </c>
      <c r="D25" s="5" t="n">
        <v>0</v>
      </c>
      <c r="E25" s="5" t="n">
        <v>41031</v>
      </c>
    </row>
    <row r="26" spans="1:5">
      <c r="A26" s="4" t="s">
        <v>91</v>
      </c>
    </row>
    <row r="27" spans="1:5">
      <c r="A27" s="4" t="s">
        <v>71</v>
      </c>
      <c r="B27" s="7" t="n">
        <v>0</v>
      </c>
      <c r="C27" s="7" t="n">
        <v>1500</v>
      </c>
      <c r="D27" s="7" t="n">
        <v>0</v>
      </c>
      <c r="E27" s="7" t="n">
        <v>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36</v>
      </c>
      <c r="B1" s="2" t="s">
        <v>69</v>
      </c>
      <c r="D1" s="2" t="s">
        <v>1</v>
      </c>
    </row>
    <row r="2" spans="1:6">
      <c r="B2" s="2" t="s">
        <v>2</v>
      </c>
      <c r="C2" s="2" t="s">
        <v>70</v>
      </c>
      <c r="D2" s="2" t="s">
        <v>2</v>
      </c>
      <c r="E2" s="2" t="s">
        <v>70</v>
      </c>
      <c r="F2" s="2" t="s">
        <v>32</v>
      </c>
    </row>
    <row r="3" spans="1:6">
      <c r="A3" s="4" t="s">
        <v>36</v>
      </c>
      <c r="B3" s="7" t="n">
        <v>2303</v>
      </c>
      <c r="D3" s="7" t="n">
        <v>2303</v>
      </c>
      <c r="F3" s="7" t="n">
        <v>4506</v>
      </c>
    </row>
    <row r="4" spans="1:6">
      <c r="A4" s="4" t="s">
        <v>337</v>
      </c>
      <c r="B4" s="5" t="n">
        <v>63500</v>
      </c>
      <c r="C4" s="7" t="n">
        <v>50000</v>
      </c>
      <c r="D4" s="5" t="n">
        <v>113500</v>
      </c>
      <c r="E4" s="7" t="n">
        <v>103000</v>
      </c>
    </row>
    <row r="5" spans="1:6">
      <c r="A5" s="4" t="s">
        <v>338</v>
      </c>
      <c r="B5" s="5" t="n">
        <v>731096</v>
      </c>
      <c r="C5" s="5" t="n">
        <v>154982</v>
      </c>
      <c r="D5" s="5" t="n">
        <v>972005</v>
      </c>
      <c r="E5" s="5" t="n">
        <v>276808</v>
      </c>
    </row>
    <row r="6" spans="1:6">
      <c r="A6" s="4" t="s">
        <v>339</v>
      </c>
    </row>
    <row r="7" spans="1:6">
      <c r="A7" s="4" t="s">
        <v>340</v>
      </c>
      <c r="B7" s="5" t="n">
        <v>109500</v>
      </c>
      <c r="C7" s="5" t="n">
        <v>109500</v>
      </c>
      <c r="D7" s="5" t="n">
        <v>211460</v>
      </c>
      <c r="E7" s="5" t="n">
        <v>225600</v>
      </c>
    </row>
    <row r="8" spans="1:6">
      <c r="A8" s="4" t="s">
        <v>341</v>
      </c>
    </row>
    <row r="9" spans="1:6">
      <c r="A9" s="4" t="s">
        <v>337</v>
      </c>
      <c r="B9" s="5" t="n">
        <v>63500</v>
      </c>
      <c r="C9" s="5" t="n">
        <v>50000</v>
      </c>
      <c r="D9" s="5" t="n">
        <v>113500</v>
      </c>
      <c r="E9" s="5" t="n">
        <v>103000</v>
      </c>
    </row>
    <row r="10" spans="1:6">
      <c r="A10" s="4" t="s">
        <v>342</v>
      </c>
    </row>
    <row r="11" spans="1:6">
      <c r="A11" s="4" t="s">
        <v>338</v>
      </c>
      <c r="B11" s="7" t="n">
        <v>0</v>
      </c>
      <c r="C11" s="7" t="n">
        <v>15000</v>
      </c>
      <c r="D11" s="7" t="n">
        <v>0</v>
      </c>
      <c r="E11" s="7" t="n">
        <v>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2</v>
      </c>
      <c r="B1" s="2" t="s">
        <v>1</v>
      </c>
    </row>
    <row r="2" spans="1:3">
      <c r="B2" s="2" t="s">
        <v>2</v>
      </c>
      <c r="C2" s="2" t="s">
        <v>70</v>
      </c>
    </row>
    <row r="3" spans="1:3">
      <c r="A3" s="3" t="s">
        <v>93</v>
      </c>
    </row>
    <row r="4" spans="1:3">
      <c r="A4" s="4" t="s">
        <v>94</v>
      </c>
      <c r="B4" s="7" t="n">
        <v>-945452</v>
      </c>
      <c r="C4" s="7" t="n">
        <v>-345212</v>
      </c>
    </row>
    <row r="5" spans="1:3">
      <c r="A5" s="3" t="s">
        <v>95</v>
      </c>
    </row>
    <row r="6" spans="1:3">
      <c r="A6" s="4" t="s">
        <v>75</v>
      </c>
      <c r="B6" s="5" t="n">
        <v>54124</v>
      </c>
      <c r="C6" s="5" t="n">
        <v>49444</v>
      </c>
    </row>
    <row r="7" spans="1:3">
      <c r="A7" s="4" t="s">
        <v>96</v>
      </c>
      <c r="B7" s="5" t="n">
        <v>94764</v>
      </c>
      <c r="C7" s="5" t="n">
        <v>0</v>
      </c>
    </row>
    <row r="8" spans="1:3">
      <c r="A8" s="3" t="s">
        <v>97</v>
      </c>
    </row>
    <row r="9" spans="1:3">
      <c r="A9" s="4" t="s">
        <v>35</v>
      </c>
      <c r="B9" s="5" t="n">
        <v>22920</v>
      </c>
      <c r="C9" s="5" t="n">
        <v>-166902</v>
      </c>
    </row>
    <row r="10" spans="1:3">
      <c r="A10" s="4" t="s">
        <v>36</v>
      </c>
      <c r="B10" s="5" t="n">
        <v>2303</v>
      </c>
      <c r="C10" s="5" t="n">
        <v>0</v>
      </c>
    </row>
    <row r="11" spans="1:3">
      <c r="A11" s="4" t="s">
        <v>98</v>
      </c>
      <c r="B11" s="5" t="n">
        <v>-36766</v>
      </c>
      <c r="C11" s="5" t="n">
        <v>-24742</v>
      </c>
    </row>
    <row r="12" spans="1:3">
      <c r="A12" s="4" t="s">
        <v>50</v>
      </c>
      <c r="B12" s="5" t="n">
        <v>68744</v>
      </c>
      <c r="C12" s="5" t="n">
        <v>22727</v>
      </c>
    </row>
    <row r="13" spans="1:3">
      <c r="A13" s="4" t="s">
        <v>51</v>
      </c>
      <c r="B13" s="5" t="n">
        <v>-55630</v>
      </c>
      <c r="C13" s="5" t="n">
        <v>-3609</v>
      </c>
    </row>
    <row r="14" spans="1:3">
      <c r="A14" s="4" t="s">
        <v>52</v>
      </c>
      <c r="B14" s="5" t="n">
        <v>-95601</v>
      </c>
      <c r="C14" s="5" t="n">
        <v>47249</v>
      </c>
    </row>
    <row r="15" spans="1:3">
      <c r="A15" s="4" t="s">
        <v>99</v>
      </c>
      <c r="B15" s="5" t="n">
        <v>-890594</v>
      </c>
      <c r="C15" s="5" t="n">
        <v>-421045</v>
      </c>
    </row>
    <row r="16" spans="1:3">
      <c r="A16" s="3" t="s">
        <v>100</v>
      </c>
    </row>
    <row r="17" spans="1:3">
      <c r="A17" s="4" t="s">
        <v>101</v>
      </c>
      <c r="B17" s="5" t="n">
        <v>-42687</v>
      </c>
      <c r="C17" s="5" t="n">
        <v>-2161</v>
      </c>
    </row>
    <row r="18" spans="1:3">
      <c r="A18" s="4" t="s">
        <v>102</v>
      </c>
      <c r="B18" s="5" t="n">
        <v>-8148</v>
      </c>
      <c r="C18" s="5" t="n">
        <v>-50</v>
      </c>
    </row>
    <row r="19" spans="1:3">
      <c r="A19" s="4" t="s">
        <v>103</v>
      </c>
      <c r="B19" s="5" t="n">
        <v>-50835</v>
      </c>
      <c r="C19" s="5" t="n">
        <v>-2211</v>
      </c>
    </row>
    <row r="20" spans="1:3">
      <c r="A20" s="3" t="s">
        <v>104</v>
      </c>
    </row>
    <row r="21" spans="1:3">
      <c r="A21" s="4" t="s">
        <v>105</v>
      </c>
      <c r="B21" s="5" t="n">
        <v>740000</v>
      </c>
      <c r="C21" s="5" t="n">
        <v>100000</v>
      </c>
    </row>
    <row r="22" spans="1:3">
      <c r="A22" s="4" t="s">
        <v>106</v>
      </c>
      <c r="B22" s="5" t="n">
        <v>-123644</v>
      </c>
      <c r="C22" s="5" t="n">
        <v>-33667</v>
      </c>
    </row>
    <row r="23" spans="1:3">
      <c r="A23" s="4" t="s">
        <v>107</v>
      </c>
      <c r="B23" s="5" t="n">
        <v>0</v>
      </c>
      <c r="C23" s="5" t="n">
        <v>-1112</v>
      </c>
    </row>
    <row r="24" spans="1:3">
      <c r="A24" s="4" t="s">
        <v>108</v>
      </c>
      <c r="B24" s="5" t="n">
        <v>100000</v>
      </c>
      <c r="C24" s="5" t="n">
        <v>625000</v>
      </c>
    </row>
    <row r="25" spans="1:3">
      <c r="A25" s="4" t="s">
        <v>109</v>
      </c>
      <c r="B25" s="5" t="n">
        <v>716356</v>
      </c>
      <c r="C25" s="5" t="n">
        <v>690221</v>
      </c>
    </row>
    <row r="26" spans="1:3">
      <c r="A26" s="4" t="s">
        <v>110</v>
      </c>
      <c r="B26" s="5" t="n">
        <v>-225072</v>
      </c>
      <c r="C26" s="5" t="n">
        <v>266965</v>
      </c>
    </row>
    <row r="27" spans="1:3">
      <c r="A27" s="4" t="s">
        <v>111</v>
      </c>
      <c r="B27" s="5" t="n">
        <v>444420</v>
      </c>
      <c r="C27" s="5" t="n">
        <v>132803</v>
      </c>
    </row>
    <row r="28" spans="1:3">
      <c r="A28" s="4" t="s">
        <v>112</v>
      </c>
      <c r="B28" s="5" t="n">
        <v>219348</v>
      </c>
      <c r="C28" s="5" t="n">
        <v>399768</v>
      </c>
    </row>
    <row r="29" spans="1:3">
      <c r="A29" s="3" t="s">
        <v>113</v>
      </c>
    </row>
    <row r="30" spans="1:3">
      <c r="A30" s="4" t="s">
        <v>114</v>
      </c>
      <c r="B30" s="5" t="n">
        <v>32107</v>
      </c>
      <c r="C30" s="5" t="n">
        <v>26267</v>
      </c>
    </row>
    <row r="31" spans="1:3">
      <c r="A31" s="4" t="s">
        <v>115</v>
      </c>
      <c r="B31" s="5" t="n">
        <v>0</v>
      </c>
      <c r="C31" s="5" t="n">
        <v>0</v>
      </c>
    </row>
    <row r="32" spans="1:3">
      <c r="A32" s="3" t="s">
        <v>116</v>
      </c>
    </row>
    <row r="33" spans="1:3">
      <c r="A33" s="4" t="s">
        <v>117</v>
      </c>
      <c r="B33" s="7" t="n">
        <v>0</v>
      </c>
      <c r="C33" s="7" t="n">
        <v>613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41:37Z</dcterms:created>
  <dcterms:modified xmlns:dcterms="http://purl.org/dc/terms/" xmlns:xsi="http://www.w3.org/2001/XMLSchema-instance" xsi:type="dcterms:W3CDTF">2018-05-15T16:41:37Z</dcterms:modified>
</cp:coreProperties>
</file>